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License and Research Collaborat" sheetId="11" state="visible" r:id="rId11"/>
    <sheet xmlns:r="http://schemas.openxmlformats.org/officeDocument/2006/relationships" name="Common Stock Equity Incentive P" sheetId="12" state="visible" r:id="rId12"/>
    <sheet xmlns:r="http://schemas.openxmlformats.org/officeDocument/2006/relationships" name="Income Taxes" sheetId="13" state="visible" r:id="rId13"/>
    <sheet xmlns:r="http://schemas.openxmlformats.org/officeDocument/2006/relationships" name="Net Loss per Common Share"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Revenues (Tables)" sheetId="18" state="visible" r:id="rId18"/>
    <sheet xmlns:r="http://schemas.openxmlformats.org/officeDocument/2006/relationships" name="Common Stock Equity Incentive_2" sheetId="19" state="visible" r:id="rId19"/>
    <sheet xmlns:r="http://schemas.openxmlformats.org/officeDocument/2006/relationships" name="Net Loss per Common Share (Tabl" sheetId="20" state="visible" r:id="rId20"/>
    <sheet xmlns:r="http://schemas.openxmlformats.org/officeDocument/2006/relationships" name="Restructuring Charges (Tables)" sheetId="21" state="visible" r:id="rId21"/>
    <sheet xmlns:r="http://schemas.openxmlformats.org/officeDocument/2006/relationships" name="Description of Business (Detail" sheetId="22" state="visible" r:id="rId22"/>
    <sheet xmlns:r="http://schemas.openxmlformats.org/officeDocument/2006/relationships" name="Significant Accounting Polici_3" sheetId="23" state="visible" r:id="rId23"/>
    <sheet xmlns:r="http://schemas.openxmlformats.org/officeDocument/2006/relationships" name="Revenues (Narrative) (Details)" sheetId="24" state="visible" r:id="rId24"/>
    <sheet xmlns:r="http://schemas.openxmlformats.org/officeDocument/2006/relationships" name="Revenues (Effects of New Accoun" sheetId="25" state="visible" r:id="rId25"/>
    <sheet xmlns:r="http://schemas.openxmlformats.org/officeDocument/2006/relationships" name="License and Research Collabor_2" sheetId="26" state="visible" r:id="rId26"/>
    <sheet xmlns:r="http://schemas.openxmlformats.org/officeDocument/2006/relationships" name="Common Stock Equity Incentive_3" sheetId="27" state="visible" r:id="rId27"/>
    <sheet xmlns:r="http://schemas.openxmlformats.org/officeDocument/2006/relationships" name="Common Stock Equity Incentive_4" sheetId="28" state="visible" r:id="rId28"/>
    <sheet xmlns:r="http://schemas.openxmlformats.org/officeDocument/2006/relationships" name="Common Stock Equity Incentive_5" sheetId="29" state="visible" r:id="rId29"/>
    <sheet xmlns:r="http://schemas.openxmlformats.org/officeDocument/2006/relationships" name="Common Stock Equity Incentive_6" sheetId="30" state="visible" r:id="rId30"/>
    <sheet xmlns:r="http://schemas.openxmlformats.org/officeDocument/2006/relationships" name="Common Stock Equity Incentive_7" sheetId="31" state="visible" r:id="rId31"/>
    <sheet xmlns:r="http://schemas.openxmlformats.org/officeDocument/2006/relationships" name="Income Taxes (Details)" sheetId="32" state="visible" r:id="rId32"/>
    <sheet xmlns:r="http://schemas.openxmlformats.org/officeDocument/2006/relationships" name="Net Loss per Common Share (Net " sheetId="33" state="visible" r:id="rId33"/>
    <sheet xmlns:r="http://schemas.openxmlformats.org/officeDocument/2006/relationships" name="Net Loss per Common Share (Anti" sheetId="34" state="visible" r:id="rId34"/>
    <sheet xmlns:r="http://schemas.openxmlformats.org/officeDocument/2006/relationships" name="Restructuring Charges (Details)"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8</t>
  </si>
  <si>
    <t>Oct. 30, 2018</t>
  </si>
  <si>
    <t>Document and Entity Information [Abstract]</t>
  </si>
  <si>
    <t>Entity Registrant Name</t>
  </si>
  <si>
    <t>NEWLINK GENETICS 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Prepaid expenses and other current assets</t>
  </si>
  <si>
    <t>Income tax receivable</t>
  </si>
  <si>
    <t>Other receivables</t>
  </si>
  <si>
    <t>Total current assets</t>
  </si>
  <si>
    <t>Property and equipment, net</t>
  </si>
  <si>
    <t>Total non-current assets</t>
  </si>
  <si>
    <t>Total assets</t>
  </si>
  <si>
    <t>Current liabilities:</t>
  </si>
  <si>
    <t>Accounts payable</t>
  </si>
  <si>
    <t>Accrued expenses</t>
  </si>
  <si>
    <t>Current portion of unearned revenue</t>
  </si>
  <si>
    <t>Current portion of deferred rent</t>
  </si>
  <si>
    <t>Current portion of notes payable and obligations under capital leases</t>
  </si>
  <si>
    <t>Total current liabilities</t>
  </si>
  <si>
    <t>Long-term liabilities:</t>
  </si>
  <si>
    <t>Royalty obligation payable to Iowa Economic Development Authority</t>
  </si>
  <si>
    <t>Notes payable and obligations under capital leases</t>
  </si>
  <si>
    <t>Deferred rent</t>
  </si>
  <si>
    <t>Total long-term liabilities</t>
  </si>
  <si>
    <t>Total liabilities</t>
  </si>
  <si>
    <t>Stockholders' equity:</t>
  </si>
  <si>
    <t>Blank check preferred stock, $0.01 par value: Authorized shares — 5,000,000 at September 30, 2018 and December 31, 2017; issued and outstanding shares — 0 at September 30, 2018 and December 31, 2017</t>
  </si>
  <si>
    <t>Common stock, $0.01 par value: Authorized shares — 75,000,000 at September 30, 2018 and December 31, 2017; issued 37,305,626 and 37,168,122 at September 30, 2018 and December 31, 2017, respectively, and outstanding 37,216,892 and 37,109,556 at September 30, 2018 and December 31, 2017, respectively</t>
  </si>
  <si>
    <t>Additional paid-in capital</t>
  </si>
  <si>
    <t>Treasury stock, at cost: 88,734 and 58,566 shares at September 30, 2018 and December 31, 2017, respectively</t>
  </si>
  <si>
    <t>Accumulated deficit</t>
  </si>
  <si>
    <t>Total stockholders' equity</t>
  </si>
  <si>
    <t>Total liabilities and stockholders' equity</t>
  </si>
  <si>
    <t>Condensed Consolidated Balance Sheets (Parentheticals) - $ / shares</t>
  </si>
  <si>
    <t>Stockholders' Equity:</t>
  </si>
  <si>
    <t>Blank check preferred stock, par value (in dollars per share)</t>
  </si>
  <si>
    <t>Blank check preferred stock, authorized shares</t>
  </si>
  <si>
    <t>Blank check preferred stock, issued shares</t>
  </si>
  <si>
    <t>Blank check preferred stock, outstanding shares</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3 Months Ended</t>
  </si>
  <si>
    <t>Sep. 30, 2017</t>
  </si>
  <si>
    <t>Total operating revenues</t>
  </si>
  <si>
    <t>Operating expenses:</t>
  </si>
  <si>
    <t>Research and development</t>
  </si>
  <si>
    <t>General and administrative</t>
  </si>
  <si>
    <t>Total operating expenses</t>
  </si>
  <si>
    <t>Loss from operations</t>
  </si>
  <si>
    <t>Other income and expense:</t>
  </si>
  <si>
    <t>Miscellaneous (expense) income</t>
  </si>
  <si>
    <t>Interest income</t>
  </si>
  <si>
    <t>Interest expense</t>
  </si>
  <si>
    <t>Other income, net</t>
  </si>
  <si>
    <t>Net loss before taxes</t>
  </si>
  <si>
    <t>Income tax benefit</t>
  </si>
  <si>
    <t>Net loss</t>
  </si>
  <si>
    <t>Basic and diluted loss per share (in dollars per share)</t>
  </si>
  <si>
    <t>Basic and diluted average shares outstanding (in shares)</t>
  </si>
  <si>
    <t>Grant revenue</t>
  </si>
  <si>
    <t>Revenues</t>
  </si>
  <si>
    <t>License and collaboration revenue</t>
  </si>
  <si>
    <t>Condensed Consolidated Statement of Stockholders' Equity - 9 months ended Sep. 30, 2018 - USD ($) $ in Thousands</t>
  </si>
  <si>
    <t>Total</t>
  </si>
  <si>
    <t>Common Stock</t>
  </si>
  <si>
    <t>Additional Paid-in Capital</t>
  </si>
  <si>
    <t>Treasury Stock</t>
  </si>
  <si>
    <t>Accumulated Deficit</t>
  </si>
  <si>
    <t>Balance at beginning of period at Dec. 31, 2017</t>
  </si>
  <si>
    <t>Balance at beginning of period (shares) at Dec. 31, 2017</t>
  </si>
  <si>
    <t>Increase (Decrease) in Stockholders' Equity [Roll Forward]</t>
  </si>
  <si>
    <t>Share-based compensation</t>
  </si>
  <si>
    <t>Exercise of stock options and restricted stock vested</t>
  </si>
  <si>
    <t>Exercise of stock options and restricted stock vested (shares)</t>
  </si>
  <si>
    <t>Sales of shares under stock purchase plan</t>
  </si>
  <si>
    <t>Sales of shares under stock purchase plan (shares)</t>
  </si>
  <si>
    <t>Repurchase of common stock</t>
  </si>
  <si>
    <t>Repurchase of common stock (shares)</t>
  </si>
  <si>
    <t>Cumulative effect of accounting change</t>
  </si>
  <si>
    <t>Balance at end of period at Sep. 30, 2018</t>
  </si>
  <si>
    <t>Balance at end of period (shares) at Sep. 30, 2018</t>
  </si>
  <si>
    <t>Condensed Consolidated Statements of Cash Flows - USD ($) $ in Thousands</t>
  </si>
  <si>
    <t>Cash Flows From Operating Activities</t>
  </si>
  <si>
    <t>Adjustments to reconcile net loss to net cash used in operating activities:</t>
  </si>
  <si>
    <t>Depreciation and amortization</t>
  </si>
  <si>
    <t>(Gain) Loss on sale of fixed assets</t>
  </si>
  <si>
    <t>Changes in operating assets and liabilities:</t>
  </si>
  <si>
    <t>Accounts payable and accrued expenses</t>
  </si>
  <si>
    <t>Income taxes receivable</t>
  </si>
  <si>
    <t>Unearned revenue</t>
  </si>
  <si>
    <t>Net cash used in operating activities</t>
  </si>
  <si>
    <t>Cash Flows From Investing Activities</t>
  </si>
  <si>
    <t>Purchase of equipment</t>
  </si>
  <si>
    <t>Proceeds on sale of equipment</t>
  </si>
  <si>
    <t>Net cash provided by investing activities</t>
  </si>
  <si>
    <t>Cash Flows From Financing Activities</t>
  </si>
  <si>
    <t>Issuance of common stock, net of offering costs</t>
  </si>
  <si>
    <t>Payments under capital lease obligations and principal payments on notes payable</t>
  </si>
  <si>
    <t>Net cash (used in) provided by financing activities</t>
  </si>
  <si>
    <t>Net decrease in cash and cash equivalents</t>
  </si>
  <si>
    <t>Cash and cash equivalents at beginning of period</t>
  </si>
  <si>
    <t>Cash and cash equivalents at end of period</t>
  </si>
  <si>
    <t>Supplemental disclosure of cash flows information:</t>
  </si>
  <si>
    <t>Cash paid for interest</t>
  </si>
  <si>
    <t>Cash refunds received for taxes, net</t>
  </si>
  <si>
    <t>Description of Business</t>
  </si>
  <si>
    <t>Organization, Consolidation and Presentation of Financial Statements [Abstract]</t>
  </si>
  <si>
    <t>Description of Business On June 4, 1999, NewLink Genetics Corporation (NewLink) was incorporated as a Delaware corporation. NewLink was formed for the purpose of developing treatments for patients with cancer and other diseases. NewLink initiated operations in April 2000. NewLink and its subsidiaries (the Company) are devoting substantially all of their efforts toward research and development. The Company has never earned revenue from commercial sales of its drugs. The accompanying condensed consolidated financial statements as of September 30, 2018 and for the three and nine months ended have been prepared assuming the Company will continue as a going concern. The Company successfully raised net proceeds of $37.6 million from its initial public offering in 2011, completed a follow-on offering of its common stock raising net proceeds of $49.0 million in 2013, and raised an additional $58.7 million in net proceeds from an at the market (ATM) offering completed in 2015. During 2017, the Company sold 1,940,656 shares of its common stock under an ATM offering, with aggregate net proceeds of $19.3 million after commissions of $398,000 paid to Cantor Fitzgerald &amp; Co. (Cantor) as the placement agent, and other costs of $163,000. In October 2017, the Company sold 5,750,000 of its shares of common stock in a public offering for aggregate net proceeds of $55.2 million after underwriters' discounts, commissions and other expenses of $3.7 million. On March 12, 2018, the Company entered into a new Sales Agreement with Cantor under which the Company may sell up to $60.0 million of its common stock in one or more placements at prevailing market prices in an ATM offering (the 2018 ATM Offering). As of September 30, 2018, no shares have been sold under the 2018 ATM Offering. The Company's cash and cash equivalents as of September 30, 2018 are expected to be adequate to satisfy the Company's liquidity requirements into the second half of 2021. If available liquidity becomes insufficient to meet the Company’s operating obligations as they come due, the Company's plans include selling additional shares of common stock,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Basis of Presentation</t>
  </si>
  <si>
    <t>Basis of Presentation The accompanying unaudited condensed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7, included in the Company’s Annual Report on Form 10-K. The financial results for any interim period are not necessarily indicative of financial results for the full year.</t>
  </si>
  <si>
    <t>Significant Accounting Policies</t>
  </si>
  <si>
    <t>Accounting Policies [Abstract]</t>
  </si>
  <si>
    <t>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s of Consolidation The condensed consolidated financial statements include the financial statements of NewLink and its wholly owned subsidiaries. All significant intercompany balances and transactions have been eliminated in consolidation. Financial Instruments and Concentrations of Credit Risk Cash and cash equivalents, receivables, and accounts payable are recorded at cost, which approximates fair value based on the short-term nature of these financial instruments. The carrying value of notes payable and capital lease obligations was $133,000 and $271,000 as of September 30, 2018 and December 31, 2017, respectively, which approximate fair value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 Property and equipment Property and equipment are capitalized as the Company believes they have alternative future uses and are stated at cost, less accumulated depreciation of $7.1 million and $6.6 million as of September 30, 2018 and December 31, 2017, respectively. Equipment under capital leases is stated at the present value of minimum lease payments. Depreciation on all property and equipment is calculated on the straight-line method over the shorter of the lease term or estimated useful life of the asset. Computer equipment has useful lives of three Recently Issued Accounting Pronouncements not yet adopted In February 2016, the Financial Accounting Standards Board, or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does not currently have any material leases and therefore does not anticipate adoption to have a material impact on its consolidated financial statements and related disclosures. Recently Adopted Accounting Pronouncements On May 28,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and as a result changed its accounting policy for revenue recognition, as discussed in Note 4.</t>
  </si>
  <si>
    <t>Revenue from Contract with Customer [Abstract]</t>
  </si>
  <si>
    <t xml:space="preserve">Revenues Adoption of ASC Topic 606, "Revenue from Contracts with Customers" On January 1, 2018, we adopted Topic 606 using the modified retrospective method by recognizing the cumulative effect of initially applying Topic 606 as an adjustment to the opening balance of equity as of January 1, 2018. Therefore results for reporting periods beginning after January 1, 2018 are presented under Topic 606, while prior period amounts are not adjusted and continue to be reported in accordance with our historic accounting policy under Topic 605. The change in accounting policy from Topic 605 to Topic 606 impacted how the Company recognizes revenue from government grants, and did not impact license and collaboration revenues due to the nature of those services in the period leading up to and after the adoption of Topic 606. The Company recorded an immaterial net reduction to the opening accumulated deficit within equity as of January 1, 2018 due to the cumulative impact of adopting Topic 606 with respect to grants from government entities which were not completed as of the date of adoption. As a result of applying the modified retrospective method to adopt the new revenue guidance, the following adjustments were made to accounts on the Condensed Consolidated Balance Sheet as of January 1, 2018 (in thousands): As Reported December 31, 2017 Adjustments Adjusted January 1, 2018 Balance Sheet Assets: Prepaid expenses and other current assets $ 6,226 $ (464) $ 5,762 Other receivables $ 10,176 $ 506 $ 10,682 Total assets $ 180,697 $ 42 $ 180,739 Equity: Accumulated deficit $ (237,459) $ 42 $ (237,417) Total liabilities and stockholders' equity $ 180,697 $ 42 $ 180,739 The impact of adoption on the Company’s Condensed Consolidated Statement of Operating Loss for the three and nine months ended September 30, 2018 was as follows (in thousands): Three Months Ended September 30, Nine Months Ended September 30, As Reported Adjustments Balance without Adoption of Topic 606 As Reported Adjustments Balance without Adoption of Topic 606 Statement of Operating Loss Grant Revenues $ — $ — $ — $ 11,268 $ 346 $ 11,614 Licensing and collaboration revenue $ 120 $ 18 $ 138 $ 1,004 $ 164 $ 1,168 Research and Development $ 7,570 $ 18 $ 7,588 $ 39,972 $ 468 $ 40,440 Net Loss $ (7,403) $ — $ (7,403) $ (43,026) $ 42 $ (42,984) The impact of adoption on the Company’s Condensed Consolidated Statement of Cash Flows for the nine months ended September 30, 2018 was as follows (in thousands): As Reported Adjustments Balance without Adoption of Topic 606 Statement of Cash Flows Net Loss $ (43,026) $ 42 $ (42,984) Changes in operating assets and liabilities: Other receivables $ 9,982 $ (492) $ 9,490 Accounts payable and accrued expenses $ (11,749) $ 450 $ (11,299) Net cash used in operating activities $ (36,622) $ — $ (36,622) Revenue Recognition Revenues are recognized under Topic 606 when control of the promised goods or services is transferred to the Company's customers, in an amount that reflects the consideration the Company expects to be entitled to in exchange for those goods or services. The Company receives payments from government entities under its grants and contracts with the Department of Defense and the United States Department of Health and Human Services, or HHS. These agreements provide the Company cost reimbursement plus a percentage for certain types of expenditures in return for research and development activities over a contractually defined period. Grant revenues are recognized over time and measured using the input method. The Company uses labor costs and subcontractor fees as inputs to measure progress towards satisfying its performance obligations under these agreements. This is the most faithful depiction of the transfer of goods and services to the government entities due to the government entities’ control over the research and development activities. Under this method, the Company recognizes revenue generally in the period during which the related costs are incurred, in an amount that reflects the consideration the Company expects to be entitled to in exchange for those goods or services. </t>
  </si>
  <si>
    <t>License and Research Collaboration Agreements</t>
  </si>
  <si>
    <t>License and Research Collaboration Agreements Genentech, a Member of the Roche Group In October 2014, the Company entered into an exclusive worldwide collaboration and license agreement with Genentech, or the Genentech Agreement, for the development and commercialization of NLG919, one of the Company's clinical stage IDO pathway inhibitors and for the discovery of next generation IDO/TDO compounds to be developed and commercialized under this agreement. Under the terms of the Genentech Agreement, the Company received a nonrefundable upfront cash payment of $150.0 million from Genentech in 2014. On June 6, 2017, the Company received a formal notice of Genentech’s intent to terminate the Genentech Agreement with respect to NLG919. As part of the partial termination, worldwide rights to NLG919 reverted to us, and Genentech granted to us an exclusive, royalty-bearing license under certain Genentech intellectual property to develop and commercialize NLG919. If NLG919 is commercialized, we will be obligated to pay to Genentech royalties as a low single-digit percentage of net sales of NLG919. Additionally, on May 9, 2018 the Company received formal notice that Genentech would not continue the collaboration with respect to next generation IDO/TDO inhibitors identified through the research program. The Genentech Agreement will terminate in its entirety no later than November 6, 2018. For the three and nine months ended September 30, 2018, the Company recognized license and collaboration revenue under the Genentech Agreement of zero and $56,000, respectively, for providing an alliance manager. For the three and nine months ended September 30, 2017, the Company recognized license and collaboration revenue under the Genentech Agreement of $56,000 and $279,000, respectively, for providing an alliance manager. All of the deliverables identified within the collaboration and license agreement were completed in their entirety and all of the $150.0 million upfront payment was recognized as of March 31, 2018. Merck Sharp &amp; Dohme Corp. In November 2014, the Company entered into a licensing and collaboration agreement with Merck, or the Merck Agreement, to develop, manufacture and commercialize rVSV-ZEBOV GP, an Ebola vaccine the Company licensed from the Public Health Agency of Canada, or PHAC. Under the terms of the Merck Agreement, the Company granted Merck an exclusive, royalty bearing license to rVSV-ZEBOV GP and related technology. Under the Merck Agreement, the Company received a $30.0 million non-refundable, upfront payment in December 2014, and a one-time $20.0 million non-refundable milestone payment in February 2015 upon the initiation of the pivotal clinical trial using the current rVSV-ZEBOV GP vaccine product as one arm of the trial. In addition, the Company can receive escalating royalties on potential commercial sales by Merck of the current product candidate ranging from single digit to double digits on the rVSV-ZEBOV GP license agreement product sales and escalating royalties on potential commercial sales by Merck of products other than current products within the Company’s patent rights ranging from low to high single digit, on increasing levels of annual net sales worldwide. Merck will lead the development of rVSV-ZEBOV GP and any other rVSV-based viral hemorrhagic fever vaccine product candidates in order to create a marketable product safe for human use. The Merck Agreement was amended on December 5, 2017 in connection with our entry into an amended and restated PHAC license on December 5, 2017. The amended Merck Agreement absolves our subsidiary, BioProtection Systems Corporation, or BPS, from any future obligation to negotiate or amend the terms of the PHAC license, converts the scope of Merck's sublicense under PHAC’s intellectual property rights to be non-exclusive in the Ebola Sudan field of use, and requires Merck to reimburse us in certain circumstances where we may be obligated to pay royalties to PHAC as a result of Merck’s product sales but Merck would not otherwise be obligated to pay a royalty to us. On April 26, 2018 the Company entered into an agreement with Merck, DTRA and BARDA to transfer the government grants from BARDA and DTRA to Merck. The transfer was completed in June 2018 and Merck has replaced the Company as the prime contractor on all such grants. As a result grant revenues for the three and nine months ended September 30, 2018 have decreased as compared to the three and nine months ended September 30, 2017 and the Company does not expect to recognize additional revenue from government contracts for the development of the rVSV∆G-ZEBOV GP vaccine product candidate subsequent to September 30, 2018. The Company completed all deliverables under the Merck Agreement in their entirety during the year ended December 31, 2016. For the three and nine months ended September 30, 2018, the Company recognized license and collaboration revenues under the Merck Agreement of $120,000 and $949,000, respectively, for the reimbursement of costs not covered under government contracts. For the three and nine months ended September 30, 2017, the company recognized license and collaboration revenue under the Merck Agreement of $48,000</t>
  </si>
  <si>
    <t>Common Stock Equity Incentive Plan</t>
  </si>
  <si>
    <t>Disclosure of Compensation Related Costs, Share-based Payments [Abstract]</t>
  </si>
  <si>
    <t>Common Stock Equity Incentive Plan 2009 Equity Incentive Plan In April 2000, the stockholders approved the Company's 2000 Equity Incentive Plan, or the 2000 Plan, and in July 2009, the stockholders approved the Company's 2009 Equity Incentive Plan, or the 2009 Plan. Following the approval of the 2009 Plan, all options outstanding under the 2000 Plan are effectively included under the 2009 Plan. Under the provisions of the 2009 Plan, the Company may grant the following types of common stock awards: • Incentive Stock Options • Nonstatutory Stock Options • Restricted Stock Awards • Stock Appreciation Rights Awards under the 2009 Plan, as amended, may be made to officers, employees, members of the Board of Directors, advisors, and consultants to the Company. As of September 30, 2018, there were 11,722,602 shares of common stock authorized for the 2009 Plan and 1,489,402 shares remained available for issuance. 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January 1, 2018 1,484,382 The increases in the authorized shares of common stock under the 2009 Plan in 2010 and 2011 were approved by the Company’s stockholders. The increases in the authorized shares of common stock under the 2009 Plan in 2013 through 2018 were made pursuant to an “evergreen provision,” in accordance with which, on January 1 of each year, from 2013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2010 Non-Employee Directors' Stock Award Plan Under the terms of the Company’s 2010 Non-Employee Directors’ Stock Award Plan, or the Directors’ Plan, which became effective on November 10, 2011, 238,095 shares of common stock were reserved for future issuance. On May 9, 2013, an additional 161,905 shares of common stock were added to the shares reserved for future issuance under the Directors' Plan. As of September 30, 2018, no shares remained available for issuance under the Directors' Plan. 2010 Employee Stock Purchase Plan Under the terms of the Company’s 2010 Employee Stock Purchase Plan, or the 2010 Purchase Plan, which became effective on November 10, 2011, 214,285 shares of common stock were reserved for future issuance. On May 9, 2013, an additional 185,715 shares of common stock were added to the shares reserved for future issuance under the 2010 Purchase Plan. As of September 30, 2018, 69,885 shares remained available for issuance under the 2010 Purchase Plan. Share-based Compensation Share-based compensation expense for the three months ended September 30, 2018 and 2017 was $4.6 million and $4.4 million, respectively. Share-based compensation expense for the nine months ended September 30, 2018 and 2017 was $13.6 million and $14.9 million, respectively. Share-based compensation expense is allocated between research and development and general and administrative expenses within the condensed consolidated statements of operations. As of September 30, 2018, the total compensation cost related to nonvested option awards not yet recognized was $11.8 million and the weighted-average period over which it is expected to be recognized is 2.1 years. Stock Options and Performance Stock Options The following table summarizes the stock option activity, including options with market and performance conditions, for the nine months ended September 30, 2018: Number of options Weighted average exercise price Weighted average remaining contractual term (years) Outstanding at beginning of period 7,202,221 $ 13.72 5.3 Options granted 1,632,523 6.92 Options exercised (32,946) 4.24 Options forfeited (317,359) 13.59 Options expired (118,097) 21.96 Outstanding at end of period 8,371,005 $ 12.32 5.1 Options exercisable at end of period 6,264,767 $ 13.03 3.8 The Company estimates the fair value of each stock option grant on the date of grant using a Black-Scholes option pricing model. For stock option grants issued with a market condition, the Company used a Monte Carlo simulation valuation model to determine the grant date fair value. The following table summarizes the range of assumptions used to estimate the fair value of stock options granted, including those options granted with a market condition, during the nine months ended September 30, 2018: Risk-free interest rate 2.6% to 2.9% Expected dividend yield —% Expected volatility 76.2% to 79.2% Expected term (in years) 4.0 to 7.9 Weighted-average grant-date fair value per share $4.90 The intrinsic value of options exercised during the nine months ended September 30, 2018 was $77,788. The fair value of awards vested during the nine months ended September 30, 2018 was $10.2 million. During the nine months ended September 30, 2018, the Company’s Board of Directors approved and granted 466,750 shares of equity awards to certain executives with either market or performance conditions. The equity awards had a weighted-average grant date fair value per share of $5.33. The equity awards will vest upon the achievement of certain performance conditions. Certain performance conditions relating to the equity awards granted in 2018 and 2017 were met during the nine months ended September 30, 2018 and 213,725 shares were vested. Restricted Stock and Performance Restricted Stock Restricted stock is common stock that is subject to restrictions, including risks of forfeiture, determined by the plan committee of the Board of Directors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A summary of the Company's unvested restricted stock, including restricted stock with performance conditions, at September 30, 2018 and changes during the nine months ended September 30, 2018 are as follows: Number of restricted stock shares Weighted average grant date fair value Unvested at beginning of period 168,221 $ 35.82 Granted — — Vested (72,447) 35.40 Forfeited/cancelled (6,721) 40.99 Unvested at end of period 89,053 $ 35.76 As of September 30, 2018, the total remaining unrecognized compensation cost related to restricted stock was approximately $1.6 million and is expected to be recognized over a weighted-average period of 1.0 years. The Company does not have a formal policy regarding the source of shares issued upon exercise of stock options or issuance of restricted stock. The Company expects shares issued to be issued from treasury shares or new shares.</t>
  </si>
  <si>
    <t>Income Taxes</t>
  </si>
  <si>
    <t>Income Tax Disclosure [Abstract]</t>
  </si>
  <si>
    <t>Income Taxes For the three and nine months ended September 30, 2018, the Company recorded a $7.0 million income tax benefit. The income tax benefit for the three and nine months ended September 30, 2018 differs from the amount that would be expected after applying the statutory U.S. federal income tax rate primarily due a refund received as a result of amendments filed to change the allocation of income for certain states for the years ending December 31, 2014 and 2015. We received the full refund subsequent to September 30, 2018. For the nine months ended September 30, 2017, the Company recorded an income tax benefit of $429,000. For the three months ended September 30, 2017, the Company recorded $119,000. Additionally, the Company has a noncurrent income tax receivable as of September 30, 2018 for $140,000 which was recorded as an income tax benefit in 2017 and is for the receipt of AMT Credit carryovers. The Tax Cuts and Jobs Act of 2017, or the Tax Act, provides that the AMT credit carryovers are partially refundable beginning in 2018 as an offset to a tax liability. The Company expects the amount to be fully refunded by 20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September 30, 2018 and December 31, 2017, respectively, due to the uncertainty of future recoverability. The Company has a reserve for uncertain tax positions related to state tax matters of $653,000 as of September 30, 2018 recorded within Accrued Expenses in the condensed consolidated balance sheet, which includes the accrual of interest and penalties. The Company does not expect the amount to change significantly within the next 12 months.</t>
  </si>
  <si>
    <t>Net Loss per Common Share</t>
  </si>
  <si>
    <t>Earnings Per Share [Abstract]</t>
  </si>
  <si>
    <t>Net Loss per Common Share Basic loss per share is based upon the weighted-average number of common shares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common share (in thousands, except share and per share data): Three Months Ended September 30, Nine Months Ended September 30, 2018 2017 2018 2017 Loss attributable to common stockholders $ (7,403) $ (20,626) $ (43,026) $ (58,265) Basic and diluted weighted-average shares outstanding 37,214,363 29,939,823 37,178,542 29,462,226 Basic and diluted loss per share $ (0.20) $ (0.69) $ (1.16) $ (1.98)</t>
  </si>
  <si>
    <t>Restructuring Charges</t>
  </si>
  <si>
    <t>Restructuring and Related Activities [Abstract]</t>
  </si>
  <si>
    <t xml:space="preserve">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records costs incurred with contract terminations associated with restructuring activities. In July 2018, the Company completed an organizational review of its clinical programs and reduced its headcount by approximately 30% as compared to June 30, 2018 and made several changes to senior leadership effective July 26, 2018 in order to conserve resources to further advance its clinical development programs. Restructuring charges of $1.3 million were recorded during the three and nine months ended September 30, 2018 of which $800,000 is included within general and administrative expenses and $500,000 is included within the research and development expenses in the condensed consolidated statement of operations. The Company undertook an organizational realignment in July 2017 to refocus its clinical development efforts and align the Company's resources to focus on the Company's highest value opportunities. The Company's restructuring activities included a reduction of its workforce by approximately 50%, which consisted primarily of clinical and research and development staff, as well as stopping additional research on the Zika virus. The Company recorded total restructuring charges of $1.7 million during the nine months ended September 30, 2017 of which $1.1 million is included within general and administrative expenses and $600,000 is included within the research and development expenses in the condensed consolidated statement of operations. The following table shows the amount accrued for restructuring activities which is recorded within Accrued Expenses in the condensed consolidated balance sheet (in thousands): Employee Severance Cost Total Balance as of December 31, 2017 207 207 Expensed 1,323 1,323 Cash Payments 511 511 Balance as of September 30, 2018 1,019 1,019 </t>
  </si>
  <si>
    <t>Commitments and Contingencies</t>
  </si>
  <si>
    <t>Commitments and Contingencies Disclosure [Abstract]</t>
  </si>
  <si>
    <t>Commitments and Contingencies Disclosure</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or the Court, captioned Abramson v. NewLink Genetics Corp., et al., Case 1:16-cv-3545, or the Securities Action. Subsequently, the Court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Chief Executive Officer Charles J. Link, Jr., and the Company’s Chief Medical Officer and President Nicholas Vahanian, or collectively, the Defendants. The amended complaint alleges the Defendants made material false and/or misleading statements that caused losses to the Company’s investors. In particular, the lead plaintiffs allege that the Defendants made material misstatements or omissions related to the Phase 2 and 3 trials and efficacy of the product candidate algenpantucel-L. The lead plaintiffs did not quantify any alleged damages in the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amended complaint on July 14, 2017. The lead plaintiffs filed an opposition to the motion to dismiss on September 12, 2017. The Defendants filed a reply in support of the motion to dismiss on September 26, 2017. Oral argument was held on October 19, 2017, after which the Court reserved decision. On March 29, 2018, the Court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id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The lead plaintiffs filed an opposition to the motion to dismiss the second amended complaint on September 14, 2018. The Defendants filed a reply in support of the motion to dismiss the second amended complaint on October 9, 2018. Oral argument was held on October 19, 2018, after which the Court reserved decision. The Company intends to continue defending the Securities Action vigorously. On or about April 26, 2017, Ronald Morrow filed a shareholder derivative lawsuit on behalf of the Company in the United States District Court for the Southern District of New York, or the Court, against the Company’s Chief Executive Officer Charles J. Link, Jr., the Company’s Chief Medical Officer and President Nicholas Vahanian, and Company directors Thomas A. Raffin, Joseph Saluri, Ernest J. Talarico, III, Paul R. Edick, Paolo Pucci, and Lota S. Zoth, or collectively, the Morrow Defendants, captioned Morrow v. Link., et al., Case 1:17-cv-03039, or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hareholders. The language for such proposals is not specified in the complaint. The plaintiff also contemporaneously filed a statement of relatedness, informing the Court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or the Ely Action. By agreement of the parties and order dated June 26, 2017, the Court temporarily stayed the Ely Action until the Securities Action is dismissed or otherwise finally resolved. Under the terms of the stay, the plaintiff in the Ely Action will be provided with any discovery that is provided in the Securities Action, and given an opportunity to participate in any mediation or settlement efforts in the Securities Action. The Company disputes the claims in the Ely Action and intends to defend against them vigorously.</t>
  </si>
  <si>
    <t>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Principles of Consolidation</t>
  </si>
  <si>
    <t>Principles of Consolidation The condensed consolidated financial statements include the financial statements of NewLink and its wholly owned subsidiaries. All significant intercompany balances and transactions have been eliminated in consolidation.</t>
  </si>
  <si>
    <t>Financial Instruments</t>
  </si>
  <si>
    <t>Financial Instruments and Concentrations of Credit RiskCash and cash equivalents, receivables, and accounts payable are recorded at cost, which approximates fair value based on the short-term nature of these financial instruments. The carrying value of notes payable and capital lease obligations was $133,000 and $271,000 as of September 30, 2018 and December 31, 2017, respectively, which approximate fair value using Level 2 inputs (computed in accordance with ASC 820). The Company is unable to estimate the fair value of the royalty obligation based on future product sales, as the timing of payments, if any, is uncertain.</t>
  </si>
  <si>
    <t>Concentration of Credit Risk</t>
  </si>
  <si>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t>
  </si>
  <si>
    <t>Property and equipment</t>
  </si>
  <si>
    <t>Property and equipmentProperty and equipment are capitalized as the Company believes they have alternative future uses and are stated at cost, less accumulated depreciation of $7.1 million and $6.6 million as of September 30, 2018 and December 31, 2017, respectively. Equipment under capital leases is stated at the present value of minimum lease payments. Depreciation on all property and equipment is calculated on the straight-line method over the shorter of the lease term or estimated useful life of the asset. Computer equipment has useful lives of three</t>
  </si>
  <si>
    <t>Recent Accounting Pronouncements</t>
  </si>
  <si>
    <t>Recently Issued Accounting Pronouncements not yet adopted In February 2016, the Financial Accounting Standards Board, or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does not currently have any material leases and therefore does not anticipate adoption to have a material impact on its consolidated financial statements and related disclosures. Recently Adopted Accounting Pronouncements On May 28,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and as a result changed its accounting policy for revenue recognition, as discussed in Note 4.</t>
  </si>
  <si>
    <t>Revenue Recognition</t>
  </si>
  <si>
    <t>Revenue Recognition Revenues are recognized under Topic 606 when control of the promised goods or services is transferred to the Company's customers, in an amount that reflects the consideration the Company expects to be entitled to in exchange for those goods or services. The Company receives payments from government entities under its grants and contracts with the Department of Defense and the United States Department of Health and Human Services, or HHS. These agreements provide the Company cost reimbursement plus a percentage for certain types of expenditures in return for research and development activities over a contractually defined period. Grant revenues are recognized over time and measured using the input method.  The Company uses labor costs and subcontractor fees as inputs to measure progress towards satisfying its performance obligations under these agreements.  This is the most faithful depiction of the transfer of goods and services to the government entities due to the government entities’ control over the research and development activities.  Under this method, the Company recognizes revenue generally in the period during which the related costs are incurred, in an amount that reflects the consideration the Company expects to be entitled to in exchange for those goods or services.</t>
  </si>
  <si>
    <t>Revenues (Tables)</t>
  </si>
  <si>
    <t>Schedule of New Accounting Pronouncements</t>
  </si>
  <si>
    <t>As a result of applying the modified retrospective method to adopt the new revenue guidance, the following adjustments were made to accounts on the Condensed Consolidated Balance Sheet as of January 1, 2018 (in thousands): As Reported December 31, 2017 Adjustments Adjusted January 1, 2018 Balance Sheet Assets: Prepaid expenses and other current assets $ 6,226 $ (464) $ 5,762 Other receivables $ 10,176 $ 506 $ 10,682 Total assets $ 180,697 $ 42 $ 180,739 Equity: Accumulated deficit $ (237,459) $ 42 $ (237,417) Total liabilities and stockholders' equity $ 180,697 $ 42 $ 180,739 The impact of adoption on the Company’s Condensed Consolidated Statement of Operating Loss for the three and nine months ended September 30, 2018 was as follows (in thousands): Three Months Ended September 30, Nine Months Ended September 30, As Reported Adjustments Balance without Adoption of Topic 606 As Reported Adjustments Balance without Adoption of Topic 606 Statement of Operating Loss Grant Revenues $ — $ — $ — $ 11,268 $ 346 $ 11,614 Licensing and collaboration revenue $ 120 $ 18 $ 138 $ 1,004 $ 164 $ 1,168 Research and Development $ 7,570 $ 18 $ 7,588 $ 39,972 $ 468 $ 40,440 Net Loss $ (7,403) $ — $ (7,403) $ (43,026) $ 42 $ (42,984) The impact of adoption on the Company’s Condensed Consolidated Statement of Cash Flows for the nine months ended September 30, 2018 was as follows (in thousands): As Reported Adjustments Balance without Adoption of Topic 606 Statement of Cash Flows Net Loss $ (43,026) $ 42 $ (42,984) Changes in operating assets and liabilities: Other receivables $ 9,982 $ (492) $ 9,490 Accounts payable and accrued expenses $ (11,749) $ 450 $ (11,299) Net cash used in operating activities $ (36,622) $ — $ (36,622)</t>
  </si>
  <si>
    <t>Common Stock Equity Incentive Plan (Tables)</t>
  </si>
  <si>
    <t>Authorized Increases of Common Stock under the 2009 Plan</t>
  </si>
  <si>
    <t>The following table summarizes the authorized increases of common stock under the 2009 Plan:</t>
  </si>
  <si>
    <t>Stock Option Activity</t>
  </si>
  <si>
    <t>The following table summarizes the stock option activity, including options with market and performance conditions, for the nine months ended September 30, 2018:</t>
  </si>
  <si>
    <t>Assumptions Used in Black-Scholes Pricing Model for New Grants</t>
  </si>
  <si>
    <t>The following table summarizes the range of assumptions used to estimate the fair value of stock options granted, including those options granted with a market condition, during the nine months ended September 30, 2018:</t>
  </si>
  <si>
    <t>Restricted Stock Activity</t>
  </si>
  <si>
    <t>A summary of the Company's unvested restricted stock, including restricted stock with performance conditions, at September 30, 2018 and changes during the nine months ended September 30, 2018 are as follows:</t>
  </si>
  <si>
    <t>Net Loss per Common Share (Tables)</t>
  </si>
  <si>
    <t>Basic and Diluted Net Loss per Common Share</t>
  </si>
  <si>
    <t>The following table presents the computation of basic and diluted loss per common share (in thousands, except share and per share data):</t>
  </si>
  <si>
    <t>Restructuring Charges (Tables)</t>
  </si>
  <si>
    <t>Restructuring and Related Costs</t>
  </si>
  <si>
    <t>The following table shows the amount accrued for restructuring activities which is recorded within Accrued Expenses in the condensed consolidated balance sheet (in thousands):</t>
  </si>
  <si>
    <t>Description of Business (Details) - USD ($) $ in Thousands</t>
  </si>
  <si>
    <t>Mar. 12, 2018</t>
  </si>
  <si>
    <t>Oct. 31, 2017</t>
  </si>
  <si>
    <t>Dec. 31, 2015</t>
  </si>
  <si>
    <t>Dec. 31, 2013</t>
  </si>
  <si>
    <t>Dec. 31, 2011</t>
  </si>
  <si>
    <t>Financings</t>
  </si>
  <si>
    <t>Maximum available under ATM offering</t>
  </si>
  <si>
    <t>IPO</t>
  </si>
  <si>
    <t>FInancing proceeds</t>
  </si>
  <si>
    <t>Follow-on Offering</t>
  </si>
  <si>
    <t>ATM Offering</t>
  </si>
  <si>
    <t>Number of shares of common stock sold</t>
  </si>
  <si>
    <t>Commissions paid</t>
  </si>
  <si>
    <t>Other costs</t>
  </si>
  <si>
    <t>Public Offering</t>
  </si>
  <si>
    <t>Number of shares issued</t>
  </si>
  <si>
    <t>Fees and commissions</t>
  </si>
  <si>
    <t>Significant Accounting Policies (Details) - USD ($) $ in Thousands</t>
  </si>
  <si>
    <t>Fair Value Disclosure of notes payable and capital lease obligations</t>
  </si>
  <si>
    <t>Accumulated depreciation</t>
  </si>
  <si>
    <t>Computer Equipment | Minimum</t>
  </si>
  <si>
    <t>Property, Plant and Equipment [Line Items]</t>
  </si>
  <si>
    <t>Useful life</t>
  </si>
  <si>
    <t>3 years</t>
  </si>
  <si>
    <t>Computer Equipment | Maximum</t>
  </si>
  <si>
    <t>5 years</t>
  </si>
  <si>
    <t>Lab Equipment</t>
  </si>
  <si>
    <t>Contract Manufacturing Organization Equipment</t>
  </si>
  <si>
    <t>Revenues (Narrative) (Details) - USD ($)</t>
  </si>
  <si>
    <t>Disaggregation of Revenue [Line Items]</t>
  </si>
  <si>
    <t>Government contract receivable</t>
  </si>
  <si>
    <t>Accrued expenses for subcontractor fees</t>
  </si>
  <si>
    <t>Prepaid Expenses and Other Current Assets</t>
  </si>
  <si>
    <t>Unbilled contracts receivable</t>
  </si>
  <si>
    <t>Revenues (Effects of New Accounting Pronouncements) (Details) - USD ($) $ in Thousands</t>
  </si>
  <si>
    <t>Jan. 01, 2018</t>
  </si>
  <si>
    <t>Assets:</t>
  </si>
  <si>
    <t>Balance without Adoption of Topic 606</t>
  </si>
  <si>
    <t>Adjustments</t>
  </si>
  <si>
    <t>Adjustments | Accounting Standards Update 2014-09</t>
  </si>
  <si>
    <t>Grant revenue | Balance without Adoption of Topic 606</t>
  </si>
  <si>
    <t>Grant revenue | Adjustments | Accounting Standards Update 2014-09</t>
  </si>
  <si>
    <t>License and collaboration revenue | Balance without Adoption of Topic 606</t>
  </si>
  <si>
    <t>License and collaboration revenue | Adjustments | Accounting Standards Update 2014-09</t>
  </si>
  <si>
    <t>License and Research Collaboration Agreements (Details) - USD ($) $ in Thousands</t>
  </si>
  <si>
    <t>1 Months Ended</t>
  </si>
  <si>
    <t>12 Months Ended</t>
  </si>
  <si>
    <t>Feb. 28, 2015</t>
  </si>
  <si>
    <t>Dec. 31, 2014</t>
  </si>
  <si>
    <t>Deferred Revenue Arrangement [Line Items]</t>
  </si>
  <si>
    <t>License and Collaborative Arrangement | Genentech</t>
  </si>
  <si>
    <t>Upfront cash payments</t>
  </si>
  <si>
    <t>Alliance manager</t>
  </si>
  <si>
    <t>License and Collaborative Arrangement | Merck</t>
  </si>
  <si>
    <t>License and Collaborative Arrangement | Merck | License and collaboration revenue</t>
  </si>
  <si>
    <t>Common Stock Equity Incentive Plan (Narrative) (Details) - USD ($)</t>
  </si>
  <si>
    <t>Jan. 01, 2017</t>
  </si>
  <si>
    <t>Jan. 01, 2016</t>
  </si>
  <si>
    <t>Jan. 01, 2015</t>
  </si>
  <si>
    <t>Jan. 01, 2014</t>
  </si>
  <si>
    <t>May 09, 2013</t>
  </si>
  <si>
    <t>Jan. 01, 2013</t>
  </si>
  <si>
    <t>Jan. 07, 2011</t>
  </si>
  <si>
    <t>May 15, 2010</t>
  </si>
  <si>
    <t>Nov. 10, 2011</t>
  </si>
  <si>
    <t>Share-based Compensation Arrangement by Share-based Payment Award</t>
  </si>
  <si>
    <t>Share-based compensation expense</t>
  </si>
  <si>
    <t>Granted (in shares)</t>
  </si>
  <si>
    <t>Options exercisable at end of period (in shares)</t>
  </si>
  <si>
    <t>2009 Equity Incentive Plan</t>
  </si>
  <si>
    <t>Number of shares authorized</t>
  </si>
  <si>
    <t>Number of shares remained available for issuance</t>
  </si>
  <si>
    <t>Increase in number of shares authorized</t>
  </si>
  <si>
    <t>Evergreen increase (percent)</t>
  </si>
  <si>
    <t>4.00%</t>
  </si>
  <si>
    <t>2010 Non-Employee Directors' Stock Option Plan</t>
  </si>
  <si>
    <t>2010 Employee Stock Purchase Plan</t>
  </si>
  <si>
    <t>Stock Option</t>
  </si>
  <si>
    <t>Total compensation cost related to non-vested option awards</t>
  </si>
  <si>
    <t>Weighted average vesting period for non-vested option awards, in years</t>
  </si>
  <si>
    <t>2 years 1 month 6 days</t>
  </si>
  <si>
    <t>Intrinsic value of options exercised</t>
  </si>
  <si>
    <t>Fair value of awards vested</t>
  </si>
  <si>
    <t>Performance Stock</t>
  </si>
  <si>
    <t>Weighted average grant-date fair value per share (in dollars per share)</t>
  </si>
  <si>
    <t>Restricted Stock</t>
  </si>
  <si>
    <t>1 year</t>
  </si>
  <si>
    <t>Unrecognized compensation cost</t>
  </si>
  <si>
    <t>Common Stock Equity Incentive Plan (Authorized Increases of Common Stock) (Details) - shares</t>
  </si>
  <si>
    <t>Authorized Shares Added</t>
  </si>
  <si>
    <t>Common Stock Equity Incentive Plan (Stock Option Activity) (Details) - Stock Option - $ / shares</t>
  </si>
  <si>
    <t>Number of options</t>
  </si>
  <si>
    <t>Outstanding at beginning of period (in shares)</t>
  </si>
  <si>
    <t>Options granted (in shares)</t>
  </si>
  <si>
    <t>Options exercised (in shares)</t>
  </si>
  <si>
    <t>Options forfeited (in shares)</t>
  </si>
  <si>
    <t>Options expired (in shares)</t>
  </si>
  <si>
    <t>Outstanding at end of period (in shares)</t>
  </si>
  <si>
    <t>Weighted average exercise price</t>
  </si>
  <si>
    <t>Outstanding, weighted average exercise price at beginning of period (in dollars per share)</t>
  </si>
  <si>
    <t>Granted, weighted average exercise price (in dollars per share)</t>
  </si>
  <si>
    <t>Exercised, weighted average exercise price (in dollars per share)</t>
  </si>
  <si>
    <t>Forfeitured, weighted average exercise price (in dollars per share)</t>
  </si>
  <si>
    <t>Expired, weighted average exercise price (in dollars per share)</t>
  </si>
  <si>
    <t>Outstanding, weighted average exercise price at end of period (in dollars per share)</t>
  </si>
  <si>
    <t>Exercisable, weighted average exercise price (in dollars per share)</t>
  </si>
  <si>
    <t>Outstanding, weighted average remaining contractual term, in years</t>
  </si>
  <si>
    <t>5 years 1 month 6 days</t>
  </si>
  <si>
    <t>5 years 3 months 18 days</t>
  </si>
  <si>
    <t>Exercisable, weighted average remaining contractual term, in years</t>
  </si>
  <si>
    <t>3 years 9 months 18 days</t>
  </si>
  <si>
    <t>Common Stock Equity Incentive Plan (Range of Assumptions Used) (Details) - Stock Option</t>
  </si>
  <si>
    <t>Sep. 30, 2018$ / shares</t>
  </si>
  <si>
    <t>Risk-free interest rate, minimum (percent)</t>
  </si>
  <si>
    <t>2.60%</t>
  </si>
  <si>
    <t>Risk free interest rate, maximum (percent)</t>
  </si>
  <si>
    <t>2.90%</t>
  </si>
  <si>
    <t>Expected dividend rate (percent)</t>
  </si>
  <si>
    <t>0.00%</t>
  </si>
  <si>
    <t>Volatility rate, minimum (percent)</t>
  </si>
  <si>
    <t>76.20%</t>
  </si>
  <si>
    <t>Volatility rate, maximum (percent)</t>
  </si>
  <si>
    <t>79.20%</t>
  </si>
  <si>
    <t>Minimum</t>
  </si>
  <si>
    <t>Expected Term (in years)</t>
  </si>
  <si>
    <t>4 years</t>
  </si>
  <si>
    <t>Maximum</t>
  </si>
  <si>
    <t>7 years 10 months 24 days</t>
  </si>
  <si>
    <t>Common Stock Equity Incentive Plan (Restricted Stock Activity) (Details)</t>
  </si>
  <si>
    <t>Sep. 30, 2018$ / sharesshares</t>
  </si>
  <si>
    <t>Share-based Compensation Arrangement by Share-based Payment Award, Non-Option Equity Instruments, Outstanding [Roll Forward]</t>
  </si>
  <si>
    <t>Granted (in shares) | shares</t>
  </si>
  <si>
    <t>Vested (in shares) | shares</t>
  </si>
  <si>
    <t>Forfeited / cancelled (in shares) | shares</t>
  </si>
  <si>
    <t>Unvested at beginning of period (in shares) | shares</t>
  </si>
  <si>
    <t>Unvested at end of period (in shares) | shares</t>
  </si>
  <si>
    <t>Share-based Compensation Arrangement by Share-based Payment Award, Options, Nonvested, Weighted Average Grant Date Fair Value [Abstract]</t>
  </si>
  <si>
    <t>Weighted average grant date fair value at beginning of period (in dollars per share) | $ / shares</t>
  </si>
  <si>
    <t>Weighted average grant-date fair value per share (in dollars per share) | $ / shares</t>
  </si>
  <si>
    <t>Vested, weighted average grant date fair value (in dollars per share) | $ / shares</t>
  </si>
  <si>
    <t>Forfeited/cancelled, weighted average grant date fair value (in dollars per share) | $ / shares</t>
  </si>
  <si>
    <t>Weighted average grant date fair value at end of period (in dollars per share) | $ / shares</t>
  </si>
  <si>
    <t>Income Taxes (Details) - USD ($)</t>
  </si>
  <si>
    <t>Income tax benefit from Tax Act</t>
  </si>
  <si>
    <t>Uncertain tax positions</t>
  </si>
  <si>
    <t>Net Loss per Common Share (Net Loss Per Share Computation) (Details) - USD ($) $ / shares in Units, $ in Thousands</t>
  </si>
  <si>
    <t>Loss attributable to common stockholders</t>
  </si>
  <si>
    <t>Basic and diluted weighted-average shares (in shares)</t>
  </si>
  <si>
    <t>Net Loss per Common Share (Antidilutive Securities) (Details) - shares</t>
  </si>
  <si>
    <t>Antidilutive Securities Excluded from Computation of Earnings Per Share [Line Items]</t>
  </si>
  <si>
    <t>Antidilutive securities (in shares)</t>
  </si>
  <si>
    <t>Restructuring Charges (Details) - USD ($) $ in Thousands</t>
  </si>
  <si>
    <t>Jul. 31, 2018</t>
  </si>
  <si>
    <t>Jul. 31, 2017</t>
  </si>
  <si>
    <t>Percentage reduction in force</t>
  </si>
  <si>
    <t>30.00%</t>
  </si>
  <si>
    <t>50.00%</t>
  </si>
  <si>
    <t>Restructuring Reserve [Roll Forward]</t>
  </si>
  <si>
    <t>Balance at beginning of period</t>
  </si>
  <si>
    <t>Expensed</t>
  </si>
  <si>
    <t>Cash Payments</t>
  </si>
  <si>
    <t>Balance at end of period</t>
  </si>
  <si>
    <t>General and Administrative Expense</t>
  </si>
  <si>
    <t>Research and Development Expense</t>
  </si>
  <si>
    <t>Employee Severance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37224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141</v>
      </c>
    </row>
    <row r="4" spans="1:2">
      <c r="A4" s="4" t="s">
        <v>88</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22061</v>
      </c>
      <c r="C3" s="7" t="n">
        <v>158708</v>
      </c>
    </row>
    <row r="4" spans="1:3">
      <c r="A4" s="4" t="s">
        <v>29</v>
      </c>
      <c r="B4" s="5" t="n">
        <v>4920</v>
      </c>
      <c r="C4" s="5" t="n">
        <v>6226</v>
      </c>
    </row>
    <row r="5" spans="1:3">
      <c r="A5" s="4" t="s">
        <v>30</v>
      </c>
      <c r="B5" s="5" t="n">
        <v>7398</v>
      </c>
      <c r="C5" s="5" t="n">
        <v>356</v>
      </c>
    </row>
    <row r="6" spans="1:3">
      <c r="A6" s="4" t="s">
        <v>31</v>
      </c>
      <c r="B6" s="5" t="n">
        <v>700</v>
      </c>
      <c r="C6" s="5" t="n">
        <v>10176</v>
      </c>
    </row>
    <row r="7" spans="1:3">
      <c r="A7" s="4" t="s">
        <v>32</v>
      </c>
      <c r="B7" s="5" t="n">
        <v>135079</v>
      </c>
      <c r="C7" s="5" t="n">
        <v>175466</v>
      </c>
    </row>
    <row r="8" spans="1:3">
      <c r="A8" s="4" t="s">
        <v>33</v>
      </c>
      <c r="B8" s="5" t="n">
        <v>4096</v>
      </c>
      <c r="C8" s="5" t="n">
        <v>5091</v>
      </c>
    </row>
    <row r="9" spans="1:3">
      <c r="A9" s="4" t="s">
        <v>30</v>
      </c>
      <c r="B9" s="5" t="n">
        <v>140</v>
      </c>
      <c r="C9" s="5" t="n">
        <v>140</v>
      </c>
    </row>
    <row r="10" spans="1:3">
      <c r="A10" s="4" t="s">
        <v>34</v>
      </c>
      <c r="B10" s="5" t="n">
        <v>4236</v>
      </c>
      <c r="C10" s="5" t="n">
        <v>5231</v>
      </c>
    </row>
    <row r="11" spans="1:3">
      <c r="A11" s="4" t="s">
        <v>35</v>
      </c>
      <c r="B11" s="5" t="n">
        <v>139315</v>
      </c>
      <c r="C11" s="5" t="n">
        <v>180697</v>
      </c>
    </row>
    <row r="12" spans="1:3">
      <c r="A12" s="3" t="s">
        <v>36</v>
      </c>
    </row>
    <row r="13" spans="1:3">
      <c r="A13" s="4" t="s">
        <v>37</v>
      </c>
      <c r="B13" s="5" t="n">
        <v>1238</v>
      </c>
      <c r="C13" s="5" t="n">
        <v>9256</v>
      </c>
    </row>
    <row r="14" spans="1:3">
      <c r="A14" s="4" t="s">
        <v>38</v>
      </c>
      <c r="B14" s="5" t="n">
        <v>8736</v>
      </c>
      <c r="C14" s="5" t="n">
        <v>12467</v>
      </c>
    </row>
    <row r="15" spans="1:3">
      <c r="A15" s="4" t="s">
        <v>39</v>
      </c>
      <c r="B15" s="5" t="n">
        <v>0</v>
      </c>
      <c r="C15" s="5" t="n">
        <v>56</v>
      </c>
    </row>
    <row r="16" spans="1:3">
      <c r="A16" s="4" t="s">
        <v>40</v>
      </c>
      <c r="B16" s="5" t="n">
        <v>84</v>
      </c>
      <c r="C16" s="5" t="n">
        <v>92</v>
      </c>
    </row>
    <row r="17" spans="1:3">
      <c r="A17" s="4" t="s">
        <v>41</v>
      </c>
      <c r="B17" s="5" t="n">
        <v>74</v>
      </c>
      <c r="C17" s="5" t="n">
        <v>160</v>
      </c>
    </row>
    <row r="18" spans="1:3">
      <c r="A18" s="4" t="s">
        <v>42</v>
      </c>
      <c r="B18" s="5" t="n">
        <v>10132</v>
      </c>
      <c r="C18" s="5" t="n">
        <v>22031</v>
      </c>
    </row>
    <row r="19" spans="1:3">
      <c r="A19" s="3" t="s">
        <v>43</v>
      </c>
    </row>
    <row r="20" spans="1:3">
      <c r="A20" s="4" t="s">
        <v>44</v>
      </c>
      <c r="B20" s="5" t="n">
        <v>6000</v>
      </c>
      <c r="C20" s="5" t="n">
        <v>6000</v>
      </c>
    </row>
    <row r="21" spans="1:3">
      <c r="A21" s="4" t="s">
        <v>45</v>
      </c>
      <c r="B21" s="5" t="n">
        <v>59</v>
      </c>
      <c r="C21" s="5" t="n">
        <v>111</v>
      </c>
    </row>
    <row r="22" spans="1:3">
      <c r="A22" s="4" t="s">
        <v>46</v>
      </c>
      <c r="B22" s="5" t="n">
        <v>929</v>
      </c>
      <c r="C22" s="5" t="n">
        <v>998</v>
      </c>
    </row>
    <row r="23" spans="1:3">
      <c r="A23" s="4" t="s">
        <v>47</v>
      </c>
      <c r="B23" s="5" t="n">
        <v>6988</v>
      </c>
      <c r="C23" s="5" t="n">
        <v>7109</v>
      </c>
    </row>
    <row r="24" spans="1:3">
      <c r="A24" s="4" t="s">
        <v>48</v>
      </c>
      <c r="B24" s="5" t="n">
        <v>17120</v>
      </c>
      <c r="C24" s="5" t="n">
        <v>29140</v>
      </c>
    </row>
    <row r="25" spans="1:3">
      <c r="A25" s="3" t="s">
        <v>49</v>
      </c>
    </row>
    <row r="26" spans="1:3">
      <c r="A26" s="4" t="s">
        <v>50</v>
      </c>
      <c r="B26" s="5" t="n">
        <v>0</v>
      </c>
      <c r="C26" s="5" t="n">
        <v>0</v>
      </c>
    </row>
    <row r="27" spans="1:3">
      <c r="A27" s="4" t="s">
        <v>51</v>
      </c>
      <c r="B27" s="5" t="n">
        <v>373</v>
      </c>
      <c r="C27" s="5" t="n">
        <v>372</v>
      </c>
    </row>
    <row r="28" spans="1:3">
      <c r="A28" s="4" t="s">
        <v>52</v>
      </c>
      <c r="B28" s="5" t="n">
        <v>403674</v>
      </c>
      <c r="C28" s="5" t="n">
        <v>389786</v>
      </c>
    </row>
    <row r="29" spans="1:3">
      <c r="A29" s="4" t="s">
        <v>53</v>
      </c>
      <c r="B29" s="5" t="n">
        <v>-1409</v>
      </c>
      <c r="C29" s="5" t="n">
        <v>-1142</v>
      </c>
    </row>
    <row r="30" spans="1:3">
      <c r="A30" s="4" t="s">
        <v>54</v>
      </c>
      <c r="B30" s="5" t="n">
        <v>-280443</v>
      </c>
      <c r="C30" s="5" t="n">
        <v>-237459</v>
      </c>
    </row>
    <row r="31" spans="1:3">
      <c r="A31" s="4" t="s">
        <v>55</v>
      </c>
      <c r="B31" s="5" t="n">
        <v>122195</v>
      </c>
      <c r="C31" s="5" t="n">
        <v>151557</v>
      </c>
    </row>
    <row r="32" spans="1:3">
      <c r="A32" s="4" t="s">
        <v>56</v>
      </c>
      <c r="B32" s="7" t="n">
        <v>139315</v>
      </c>
      <c r="C32" s="7" t="n">
        <v>180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4</v>
      </c>
      <c r="B1" s="2" t="s">
        <v>2</v>
      </c>
      <c r="C1" s="2" t="s">
        <v>195</v>
      </c>
      <c r="D1" s="2" t="s">
        <v>196</v>
      </c>
      <c r="E1" s="2" t="s">
        <v>26</v>
      </c>
      <c r="F1" s="2" t="s">
        <v>197</v>
      </c>
      <c r="G1" s="2" t="s">
        <v>198</v>
      </c>
      <c r="H1" s="2" t="s">
        <v>199</v>
      </c>
    </row>
    <row r="2" spans="1:8">
      <c r="A2" s="3" t="s">
        <v>200</v>
      </c>
    </row>
    <row r="3" spans="1:8">
      <c r="A3" s="4" t="s">
        <v>201</v>
      </c>
      <c r="C3" s="7" t="n">
        <v>60000</v>
      </c>
    </row>
    <row r="4" spans="1:8">
      <c r="A4" s="4" t="s">
        <v>202</v>
      </c>
    </row>
    <row r="5" spans="1:8">
      <c r="A5" s="3" t="s">
        <v>200</v>
      </c>
    </row>
    <row r="6" spans="1:8">
      <c r="A6" s="4" t="s">
        <v>203</v>
      </c>
      <c r="H6" s="7" t="n">
        <v>37600</v>
      </c>
    </row>
    <row r="7" spans="1:8">
      <c r="A7" s="4" t="s">
        <v>204</v>
      </c>
    </row>
    <row r="8" spans="1:8">
      <c r="A8" s="3" t="s">
        <v>200</v>
      </c>
    </row>
    <row r="9" spans="1:8">
      <c r="A9" s="4" t="s">
        <v>203</v>
      </c>
      <c r="G9" s="7" t="n">
        <v>49000</v>
      </c>
    </row>
    <row r="10" spans="1:8">
      <c r="A10" s="4" t="s">
        <v>205</v>
      </c>
    </row>
    <row r="11" spans="1:8">
      <c r="A11" s="3" t="s">
        <v>200</v>
      </c>
    </row>
    <row r="12" spans="1:8">
      <c r="A12" s="4" t="s">
        <v>203</v>
      </c>
      <c r="E12" s="7" t="n">
        <v>19300</v>
      </c>
      <c r="F12" s="7" t="n">
        <v>58700</v>
      </c>
    </row>
    <row r="13" spans="1:8">
      <c r="A13" s="4" t="s">
        <v>206</v>
      </c>
      <c r="B13" s="5" t="n">
        <v>0</v>
      </c>
      <c r="E13" s="5" t="n">
        <v>1940656</v>
      </c>
    </row>
    <row r="14" spans="1:8">
      <c r="A14" s="4" t="s">
        <v>207</v>
      </c>
      <c r="E14" s="7" t="n">
        <v>398</v>
      </c>
    </row>
    <row r="15" spans="1:8">
      <c r="A15" s="4" t="s">
        <v>208</v>
      </c>
      <c r="E15" s="7" t="n">
        <v>163</v>
      </c>
    </row>
    <row r="16" spans="1:8">
      <c r="A16" s="4" t="s">
        <v>209</v>
      </c>
    </row>
    <row r="17" spans="1:8">
      <c r="A17" s="3" t="s">
        <v>200</v>
      </c>
    </row>
    <row r="18" spans="1:8">
      <c r="A18" s="4" t="s">
        <v>203</v>
      </c>
      <c r="D18" s="7" t="n">
        <v>55200</v>
      </c>
    </row>
    <row r="19" spans="1:8">
      <c r="A19" s="4" t="s">
        <v>210</v>
      </c>
      <c r="D19" s="5" t="n">
        <v>5750000</v>
      </c>
    </row>
    <row r="20" spans="1:8">
      <c r="A20" s="4" t="s">
        <v>211</v>
      </c>
      <c r="D20" s="7" t="n">
        <v>37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2</v>
      </c>
      <c r="B1" s="2" t="s">
        <v>1</v>
      </c>
    </row>
    <row r="2" spans="1:3">
      <c r="B2" s="2" t="s">
        <v>2</v>
      </c>
      <c r="C2" s="2" t="s">
        <v>26</v>
      </c>
    </row>
    <row r="3" spans="1:3">
      <c r="A3" s="3" t="s">
        <v>139</v>
      </c>
    </row>
    <row r="4" spans="1:3">
      <c r="A4" s="4" t="s">
        <v>213</v>
      </c>
      <c r="B4" s="7" t="n">
        <v>133</v>
      </c>
      <c r="C4" s="7" t="n">
        <v>271</v>
      </c>
    </row>
    <row r="5" spans="1:3">
      <c r="A5" s="4" t="s">
        <v>214</v>
      </c>
      <c r="B5" s="7" t="n">
        <v>7100</v>
      </c>
      <c r="C5" s="7" t="n">
        <v>6600</v>
      </c>
    </row>
    <row r="6" spans="1:3">
      <c r="A6" s="4" t="s">
        <v>215</v>
      </c>
    </row>
    <row r="7" spans="1:3">
      <c r="A7" s="3" t="s">
        <v>216</v>
      </c>
    </row>
    <row r="8" spans="1:3">
      <c r="A8" s="4" t="s">
        <v>217</v>
      </c>
      <c r="B8" s="4" t="s">
        <v>218</v>
      </c>
    </row>
    <row r="9" spans="1:3">
      <c r="A9" s="4" t="s">
        <v>219</v>
      </c>
    </row>
    <row r="10" spans="1:3">
      <c r="A10" s="3" t="s">
        <v>216</v>
      </c>
    </row>
    <row r="11" spans="1:3">
      <c r="A11" s="4" t="s">
        <v>217</v>
      </c>
      <c r="B11" s="4" t="s">
        <v>220</v>
      </c>
    </row>
    <row r="12" spans="1:3">
      <c r="A12" s="4" t="s">
        <v>221</v>
      </c>
    </row>
    <row r="13" spans="1:3">
      <c r="A13" s="3" t="s">
        <v>216</v>
      </c>
    </row>
    <row r="14" spans="1:3">
      <c r="A14" s="4" t="s">
        <v>217</v>
      </c>
      <c r="B14" s="4" t="s">
        <v>220</v>
      </c>
    </row>
    <row r="15" spans="1:3">
      <c r="A15" s="4" t="s">
        <v>222</v>
      </c>
    </row>
    <row r="16" spans="1:3">
      <c r="A16" s="3" t="s">
        <v>216</v>
      </c>
    </row>
    <row r="17" spans="1:3">
      <c r="A17" s="4" t="s">
        <v>217</v>
      </c>
      <c r="B1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3</v>
      </c>
      <c r="B1" s="2" t="s">
        <v>2</v>
      </c>
      <c r="C1" s="2" t="s">
        <v>26</v>
      </c>
    </row>
    <row r="2" spans="1:3">
      <c r="A2" s="3" t="s">
        <v>224</v>
      </c>
    </row>
    <row r="3" spans="1:3">
      <c r="A3" s="4" t="s">
        <v>225</v>
      </c>
      <c r="B3" s="7" t="n">
        <v>320000</v>
      </c>
      <c r="C3" s="7" t="n">
        <v>9300000</v>
      </c>
    </row>
    <row r="4" spans="1:3">
      <c r="A4" s="4" t="s">
        <v>226</v>
      </c>
      <c r="B4" s="5" t="n">
        <v>81000</v>
      </c>
      <c r="C4" s="5" t="n">
        <v>1800000</v>
      </c>
    </row>
    <row r="5" spans="1:3">
      <c r="A5" s="4" t="s">
        <v>227</v>
      </c>
    </row>
    <row r="6" spans="1:3">
      <c r="A6" s="3" t="s">
        <v>224</v>
      </c>
    </row>
    <row r="7" spans="1:3">
      <c r="A7" s="4" t="s">
        <v>228</v>
      </c>
      <c r="B7" s="7" t="n">
        <v>0</v>
      </c>
      <c r="C7" s="7" t="n">
        <v>46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9</v>
      </c>
      <c r="B1" s="2" t="s">
        <v>69</v>
      </c>
      <c r="D1" s="2" t="s">
        <v>1</v>
      </c>
    </row>
    <row r="2" spans="1:7">
      <c r="B2" s="2" t="s">
        <v>2</v>
      </c>
      <c r="C2" s="2" t="s">
        <v>70</v>
      </c>
      <c r="D2" s="2" t="s">
        <v>2</v>
      </c>
      <c r="E2" s="2" t="s">
        <v>70</v>
      </c>
      <c r="F2" s="2" t="s">
        <v>230</v>
      </c>
      <c r="G2" s="2" t="s">
        <v>26</v>
      </c>
    </row>
    <row r="3" spans="1:7">
      <c r="A3" s="3" t="s">
        <v>231</v>
      </c>
    </row>
    <row r="4" spans="1:7">
      <c r="A4" s="4" t="s">
        <v>29</v>
      </c>
      <c r="B4" s="7" t="n">
        <v>4920</v>
      </c>
      <c r="D4" s="7" t="n">
        <v>4920</v>
      </c>
      <c r="F4" s="7" t="n">
        <v>5762</v>
      </c>
      <c r="G4" s="7" t="n">
        <v>6226</v>
      </c>
    </row>
    <row r="5" spans="1:7">
      <c r="A5" s="4" t="s">
        <v>31</v>
      </c>
      <c r="B5" s="5" t="n">
        <v>700</v>
      </c>
      <c r="D5" s="5" t="n">
        <v>700</v>
      </c>
      <c r="F5" s="5" t="n">
        <v>10682</v>
      </c>
      <c r="G5" s="5" t="n">
        <v>10176</v>
      </c>
    </row>
    <row r="6" spans="1:7">
      <c r="A6" s="4" t="s">
        <v>35</v>
      </c>
      <c r="B6" s="5" t="n">
        <v>139315</v>
      </c>
      <c r="D6" s="5" t="n">
        <v>139315</v>
      </c>
      <c r="F6" s="5" t="n">
        <v>180739</v>
      </c>
      <c r="G6" s="5" t="n">
        <v>180697</v>
      </c>
    </row>
    <row r="7" spans="1:7">
      <c r="A7" s="3" t="s">
        <v>49</v>
      </c>
    </row>
    <row r="8" spans="1:7">
      <c r="A8" s="4" t="s">
        <v>54</v>
      </c>
      <c r="B8" s="5" t="n">
        <v>-280443</v>
      </c>
      <c r="D8" s="5" t="n">
        <v>-280443</v>
      </c>
      <c r="F8" s="5" t="n">
        <v>-237417</v>
      </c>
      <c r="G8" s="5" t="n">
        <v>-237459</v>
      </c>
    </row>
    <row r="9" spans="1:7">
      <c r="A9" s="4" t="s">
        <v>56</v>
      </c>
      <c r="B9" s="5" t="n">
        <v>139315</v>
      </c>
      <c r="D9" s="5" t="n">
        <v>139315</v>
      </c>
      <c r="F9" s="5" t="n">
        <v>180739</v>
      </c>
      <c r="G9" s="5" t="n">
        <v>180697</v>
      </c>
    </row>
    <row r="10" spans="1:7">
      <c r="A10" s="4" t="s">
        <v>73</v>
      </c>
      <c r="B10" s="5" t="n">
        <v>7570</v>
      </c>
      <c r="C10" s="7" t="n">
        <v>18480</v>
      </c>
      <c r="D10" s="5" t="n">
        <v>39972</v>
      </c>
      <c r="E10" s="7" t="n">
        <v>52405</v>
      </c>
    </row>
    <row r="11" spans="1:7">
      <c r="A11" s="4" t="s">
        <v>84</v>
      </c>
      <c r="B11" s="5" t="n">
        <v>-7403</v>
      </c>
      <c r="C11" s="5" t="n">
        <v>-20626</v>
      </c>
      <c r="D11" s="5" t="n">
        <v>-43026</v>
      </c>
      <c r="E11" s="5" t="n">
        <v>-58265</v>
      </c>
    </row>
    <row r="12" spans="1:7">
      <c r="A12" s="4" t="s">
        <v>31</v>
      </c>
      <c r="D12" s="5" t="n">
        <v>9982</v>
      </c>
      <c r="E12" s="5" t="n">
        <v>13856</v>
      </c>
    </row>
    <row r="13" spans="1:7">
      <c r="A13" s="4" t="s">
        <v>115</v>
      </c>
      <c r="D13" s="5" t="n">
        <v>-11749</v>
      </c>
      <c r="E13" s="5" t="n">
        <v>-11500</v>
      </c>
    </row>
    <row r="14" spans="1:7">
      <c r="A14" s="4" t="s">
        <v>118</v>
      </c>
      <c r="D14" s="5" t="n">
        <v>-36622</v>
      </c>
      <c r="E14" s="5" t="n">
        <v>-31070</v>
      </c>
    </row>
    <row r="15" spans="1:7">
      <c r="A15" s="4" t="s">
        <v>232</v>
      </c>
    </row>
    <row r="16" spans="1:7">
      <c r="A16" s="3" t="s">
        <v>49</v>
      </c>
    </row>
    <row r="17" spans="1:7">
      <c r="A17" s="4" t="s">
        <v>73</v>
      </c>
      <c r="B17" s="5" t="n">
        <v>7588</v>
      </c>
      <c r="D17" s="5" t="n">
        <v>40440</v>
      </c>
    </row>
    <row r="18" spans="1:7">
      <c r="A18" s="4" t="s">
        <v>84</v>
      </c>
      <c r="B18" s="5" t="n">
        <v>-7403</v>
      </c>
      <c r="D18" s="5" t="n">
        <v>-42984</v>
      </c>
    </row>
    <row r="19" spans="1:7">
      <c r="A19" s="4" t="s">
        <v>31</v>
      </c>
      <c r="D19" s="5" t="n">
        <v>9490</v>
      </c>
    </row>
    <row r="20" spans="1:7">
      <c r="A20" s="4" t="s">
        <v>115</v>
      </c>
      <c r="D20" s="5" t="n">
        <v>-11299</v>
      </c>
    </row>
    <row r="21" spans="1:7">
      <c r="A21" s="4" t="s">
        <v>118</v>
      </c>
      <c r="D21" s="5" t="n">
        <v>-36622</v>
      </c>
    </row>
    <row r="22" spans="1:7">
      <c r="A22" s="4" t="s">
        <v>233</v>
      </c>
    </row>
    <row r="23" spans="1:7">
      <c r="A23" s="3" t="s">
        <v>231</v>
      </c>
    </row>
    <row r="24" spans="1:7">
      <c r="A24" s="4" t="s">
        <v>29</v>
      </c>
      <c r="F24" s="5" t="n">
        <v>-464</v>
      </c>
    </row>
    <row r="25" spans="1:7">
      <c r="A25" s="4" t="s">
        <v>31</v>
      </c>
      <c r="G25" s="5" t="n">
        <v>506</v>
      </c>
    </row>
    <row r="26" spans="1:7">
      <c r="A26" s="4" t="s">
        <v>35</v>
      </c>
      <c r="G26" s="7" t="n">
        <v>42</v>
      </c>
    </row>
    <row r="27" spans="1:7">
      <c r="A27" s="3" t="s">
        <v>49</v>
      </c>
    </row>
    <row r="28" spans="1:7">
      <c r="A28" s="4" t="s">
        <v>54</v>
      </c>
      <c r="F28" s="5" t="n">
        <v>42</v>
      </c>
    </row>
    <row r="29" spans="1:7">
      <c r="A29" s="4" t="s">
        <v>56</v>
      </c>
      <c r="F29" s="7" t="n">
        <v>42</v>
      </c>
    </row>
    <row r="30" spans="1:7">
      <c r="A30" s="4" t="s">
        <v>234</v>
      </c>
    </row>
    <row r="31" spans="1:7">
      <c r="A31" s="3" t="s">
        <v>49</v>
      </c>
    </row>
    <row r="32" spans="1:7">
      <c r="A32" s="4" t="s">
        <v>73</v>
      </c>
      <c r="B32" s="5" t="n">
        <v>18</v>
      </c>
      <c r="D32" s="5" t="n">
        <v>468</v>
      </c>
    </row>
    <row r="33" spans="1:7">
      <c r="A33" s="4" t="s">
        <v>84</v>
      </c>
      <c r="B33" s="5" t="n">
        <v>0</v>
      </c>
      <c r="D33" s="5" t="n">
        <v>42</v>
      </c>
    </row>
    <row r="34" spans="1:7">
      <c r="A34" s="4" t="s">
        <v>31</v>
      </c>
      <c r="D34" s="5" t="n">
        <v>-492</v>
      </c>
    </row>
    <row r="35" spans="1:7">
      <c r="A35" s="4" t="s">
        <v>115</v>
      </c>
      <c r="D35" s="5" t="n">
        <v>450</v>
      </c>
    </row>
    <row r="36" spans="1:7">
      <c r="A36" s="4" t="s">
        <v>118</v>
      </c>
      <c r="D36" s="5" t="n">
        <v>0</v>
      </c>
    </row>
    <row r="37" spans="1:7">
      <c r="A37" s="4" t="s">
        <v>87</v>
      </c>
    </row>
    <row r="38" spans="1:7">
      <c r="A38" s="3" t="s">
        <v>49</v>
      </c>
    </row>
    <row r="39" spans="1:7">
      <c r="A39" s="4" t="s">
        <v>88</v>
      </c>
      <c r="B39" s="5" t="n">
        <v>0</v>
      </c>
      <c r="C39" s="5" t="n">
        <v>5379</v>
      </c>
      <c r="D39" s="5" t="n">
        <v>11268</v>
      </c>
      <c r="E39" s="5" t="n">
        <v>18279</v>
      </c>
    </row>
    <row r="40" spans="1:7">
      <c r="A40" s="4" t="s">
        <v>235</v>
      </c>
    </row>
    <row r="41" spans="1:7">
      <c r="A41" s="3" t="s">
        <v>49</v>
      </c>
    </row>
    <row r="42" spans="1:7">
      <c r="A42" s="4" t="s">
        <v>88</v>
      </c>
      <c r="B42" s="5" t="n">
        <v>0</v>
      </c>
      <c r="D42" s="5" t="n">
        <v>11614</v>
      </c>
    </row>
    <row r="43" spans="1:7">
      <c r="A43" s="4" t="s">
        <v>236</v>
      </c>
    </row>
    <row r="44" spans="1:7">
      <c r="A44" s="3" t="s">
        <v>49</v>
      </c>
    </row>
    <row r="45" spans="1:7">
      <c r="A45" s="4" t="s">
        <v>88</v>
      </c>
      <c r="B45" s="5" t="n">
        <v>0</v>
      </c>
      <c r="D45" s="5" t="n">
        <v>346</v>
      </c>
    </row>
    <row r="46" spans="1:7">
      <c r="A46" s="4" t="s">
        <v>89</v>
      </c>
    </row>
    <row r="47" spans="1:7">
      <c r="A47" s="3" t="s">
        <v>49</v>
      </c>
    </row>
    <row r="48" spans="1:7">
      <c r="A48" s="4" t="s">
        <v>88</v>
      </c>
      <c r="B48" s="5" t="n">
        <v>120</v>
      </c>
      <c r="C48" s="7" t="n">
        <v>103</v>
      </c>
      <c r="D48" s="5" t="n">
        <v>1004</v>
      </c>
      <c r="E48" s="5" t="n">
        <v>334</v>
      </c>
    </row>
    <row r="49" spans="1:7">
      <c r="A49" s="4" t="s">
        <v>237</v>
      </c>
    </row>
    <row r="50" spans="1:7">
      <c r="A50" s="3" t="s">
        <v>49</v>
      </c>
    </row>
    <row r="51" spans="1:7">
      <c r="A51" s="4" t="s">
        <v>88</v>
      </c>
      <c r="B51" s="5" t="n">
        <v>138</v>
      </c>
      <c r="D51" s="7" t="n">
        <v>1168</v>
      </c>
    </row>
    <row r="52" spans="1:7">
      <c r="A52" s="4" t="s">
        <v>238</v>
      </c>
    </row>
    <row r="53" spans="1:7">
      <c r="A53" s="3" t="s">
        <v>49</v>
      </c>
    </row>
    <row r="54" spans="1:7">
      <c r="A54" s="4" t="s">
        <v>88</v>
      </c>
      <c r="B54" s="7" t="n">
        <v>18</v>
      </c>
      <c r="E54" s="7" t="n">
        <v>1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39</v>
      </c>
      <c r="B1" s="2" t="s">
        <v>240</v>
      </c>
      <c r="D1" s="2" t="s">
        <v>69</v>
      </c>
      <c r="F1" s="2" t="s">
        <v>1</v>
      </c>
      <c r="H1" s="2" t="s">
        <v>241</v>
      </c>
    </row>
    <row r="2" spans="1:8">
      <c r="B2" s="2" t="s">
        <v>242</v>
      </c>
      <c r="C2" s="2" t="s">
        <v>243</v>
      </c>
      <c r="D2" s="2" t="s">
        <v>2</v>
      </c>
      <c r="E2" s="2" t="s">
        <v>70</v>
      </c>
      <c r="F2" s="2" t="s">
        <v>2</v>
      </c>
      <c r="G2" s="2" t="s">
        <v>70</v>
      </c>
      <c r="H2" s="2" t="s">
        <v>243</v>
      </c>
    </row>
    <row r="3" spans="1:8">
      <c r="A3" s="4" t="s">
        <v>89</v>
      </c>
    </row>
    <row r="4" spans="1:8">
      <c r="A4" s="3" t="s">
        <v>244</v>
      </c>
    </row>
    <row r="5" spans="1:8">
      <c r="A5" s="4" t="s">
        <v>87</v>
      </c>
      <c r="D5" s="7" t="n">
        <v>120</v>
      </c>
      <c r="E5" s="7" t="n">
        <v>103</v>
      </c>
      <c r="F5" s="7" t="n">
        <v>1004</v>
      </c>
      <c r="G5" s="7" t="n">
        <v>334</v>
      </c>
    </row>
    <row r="6" spans="1:8">
      <c r="A6" s="4" t="s">
        <v>245</v>
      </c>
    </row>
    <row r="7" spans="1:8">
      <c r="A7" s="3" t="s">
        <v>244</v>
      </c>
    </row>
    <row r="8" spans="1:8">
      <c r="A8" s="4" t="s">
        <v>246</v>
      </c>
      <c r="H8" s="7" t="n">
        <v>150000</v>
      </c>
    </row>
    <row r="9" spans="1:8">
      <c r="A9" s="4" t="s">
        <v>247</v>
      </c>
      <c r="D9" s="5" t="n">
        <v>0</v>
      </c>
      <c r="E9" s="5" t="n">
        <v>56</v>
      </c>
      <c r="F9" s="5" t="n">
        <v>56</v>
      </c>
      <c r="G9" s="5" t="n">
        <v>279</v>
      </c>
    </row>
    <row r="10" spans="1:8">
      <c r="A10" s="4" t="s">
        <v>248</v>
      </c>
    </row>
    <row r="11" spans="1:8">
      <c r="A11" s="3" t="s">
        <v>244</v>
      </c>
    </row>
    <row r="12" spans="1:8">
      <c r="A12" s="4" t="s">
        <v>246</v>
      </c>
      <c r="B12" s="7" t="n">
        <v>20000</v>
      </c>
      <c r="C12" s="7" t="n">
        <v>30000</v>
      </c>
    </row>
    <row r="13" spans="1:8">
      <c r="A13" s="4" t="s">
        <v>249</v>
      </c>
    </row>
    <row r="14" spans="1:8">
      <c r="A14" s="3" t="s">
        <v>244</v>
      </c>
    </row>
    <row r="15" spans="1:8">
      <c r="A15" s="4" t="s">
        <v>87</v>
      </c>
      <c r="D15" s="7" t="n">
        <v>120</v>
      </c>
      <c r="E15" s="7" t="n">
        <v>48</v>
      </c>
      <c r="F15" s="7" t="n">
        <v>949</v>
      </c>
      <c r="G15" s="7" t="n">
        <v>55</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 customWidth="1" max="12" min="12" width="14"/>
    <col customWidth="1" max="13" min="13" width="23"/>
    <col customWidth="1" max="14" min="14" width="14"/>
    <col customWidth="1" max="15" min="15" width="14"/>
  </cols>
  <sheetData>
    <row r="1" spans="1:15">
      <c r="A1" s="1" t="s">
        <v>250</v>
      </c>
      <c r="B1" s="2" t="s">
        <v>230</v>
      </c>
      <c r="C1" s="2" t="s">
        <v>251</v>
      </c>
      <c r="D1" s="2" t="s">
        <v>252</v>
      </c>
      <c r="E1" s="2" t="s">
        <v>253</v>
      </c>
      <c r="F1" s="2" t="s">
        <v>254</v>
      </c>
      <c r="G1" s="2" t="s">
        <v>255</v>
      </c>
      <c r="H1" s="2" t="s">
        <v>256</v>
      </c>
      <c r="I1" s="2" t="s">
        <v>257</v>
      </c>
      <c r="J1" s="2" t="s">
        <v>258</v>
      </c>
      <c r="K1" s="2" t="s">
        <v>2</v>
      </c>
      <c r="L1" s="2" t="s">
        <v>70</v>
      </c>
      <c r="M1" s="2" t="s">
        <v>2</v>
      </c>
      <c r="N1" s="2" t="s">
        <v>70</v>
      </c>
      <c r="O1" s="2" t="s">
        <v>259</v>
      </c>
    </row>
    <row r="2" spans="1:15">
      <c r="A2" s="3" t="s">
        <v>260</v>
      </c>
    </row>
    <row r="3" spans="1:15">
      <c r="A3" s="4" t="s">
        <v>261</v>
      </c>
      <c r="K3" s="7" t="n">
        <v>4600000</v>
      </c>
      <c r="L3" s="7" t="n">
        <v>4400000</v>
      </c>
      <c r="M3" s="7" t="n">
        <v>13600000</v>
      </c>
      <c r="N3" s="7" t="n">
        <v>14900000</v>
      </c>
    </row>
    <row r="4" spans="1:15">
      <c r="A4" s="4" t="s">
        <v>262</v>
      </c>
      <c r="M4" s="5" t="n">
        <v>0</v>
      </c>
    </row>
    <row r="5" spans="1:15">
      <c r="A5" s="4" t="s">
        <v>263</v>
      </c>
      <c r="M5" s="5" t="n">
        <v>72447</v>
      </c>
    </row>
    <row r="6" spans="1:15">
      <c r="A6" s="4" t="s">
        <v>264</v>
      </c>
    </row>
    <row r="7" spans="1:15">
      <c r="A7" s="3" t="s">
        <v>260</v>
      </c>
    </row>
    <row r="8" spans="1:15">
      <c r="A8" s="4" t="s">
        <v>265</v>
      </c>
      <c r="K8" s="5" t="n">
        <v>11722602</v>
      </c>
      <c r="M8" s="5" t="n">
        <v>11722602</v>
      </c>
    </row>
    <row r="9" spans="1:15">
      <c r="A9" s="4" t="s">
        <v>266</v>
      </c>
      <c r="K9" s="5" t="n">
        <v>1489402</v>
      </c>
      <c r="M9" s="5" t="n">
        <v>1489402</v>
      </c>
    </row>
    <row r="10" spans="1:15">
      <c r="A10" s="4" t="s">
        <v>267</v>
      </c>
      <c r="B10" s="5" t="n">
        <v>1484382</v>
      </c>
      <c r="C10" s="5" t="n">
        <v>1166546</v>
      </c>
      <c r="D10" s="5" t="n">
        <v>1152565</v>
      </c>
      <c r="E10" s="5" t="n">
        <v>1119255</v>
      </c>
      <c r="F10" s="5" t="n">
        <v>1066340</v>
      </c>
      <c r="H10" s="5" t="n">
        <v>838375</v>
      </c>
      <c r="I10" s="5" t="n">
        <v>714286</v>
      </c>
      <c r="J10" s="5" t="n">
        <v>1238095</v>
      </c>
    </row>
    <row r="11" spans="1:15">
      <c r="A11" s="4" t="s">
        <v>268</v>
      </c>
      <c r="M11" s="4" t="s">
        <v>269</v>
      </c>
    </row>
    <row r="12" spans="1:15">
      <c r="A12" s="4" t="s">
        <v>270</v>
      </c>
    </row>
    <row r="13" spans="1:15">
      <c r="A13" s="3" t="s">
        <v>260</v>
      </c>
    </row>
    <row r="14" spans="1:15">
      <c r="A14" s="4" t="s">
        <v>265</v>
      </c>
      <c r="O14" s="5" t="n">
        <v>238095</v>
      </c>
    </row>
    <row r="15" spans="1:15">
      <c r="A15" s="4" t="s">
        <v>266</v>
      </c>
      <c r="K15" s="5" t="n">
        <v>0</v>
      </c>
      <c r="M15" s="5" t="n">
        <v>0</v>
      </c>
    </row>
    <row r="16" spans="1:15">
      <c r="A16" s="4" t="s">
        <v>267</v>
      </c>
      <c r="G16" s="5" t="n">
        <v>161905</v>
      </c>
    </row>
    <row r="17" spans="1:15">
      <c r="A17" s="4" t="s">
        <v>271</v>
      </c>
    </row>
    <row r="18" spans="1:15">
      <c r="A18" s="3" t="s">
        <v>260</v>
      </c>
    </row>
    <row r="19" spans="1:15">
      <c r="A19" s="4" t="s">
        <v>265</v>
      </c>
      <c r="O19" s="5" t="n">
        <v>214285</v>
      </c>
    </row>
    <row r="20" spans="1:15">
      <c r="A20" s="4" t="s">
        <v>266</v>
      </c>
      <c r="K20" s="5" t="n">
        <v>69885</v>
      </c>
      <c r="M20" s="5" t="n">
        <v>69885</v>
      </c>
    </row>
    <row r="21" spans="1:15">
      <c r="A21" s="4" t="s">
        <v>267</v>
      </c>
      <c r="G21" s="5" t="n">
        <v>185715</v>
      </c>
    </row>
    <row r="22" spans="1:15">
      <c r="A22" s="4" t="s">
        <v>272</v>
      </c>
    </row>
    <row r="23" spans="1:15">
      <c r="A23" s="3" t="s">
        <v>260</v>
      </c>
    </row>
    <row r="24" spans="1:15">
      <c r="A24" s="4" t="s">
        <v>273</v>
      </c>
      <c r="K24" s="7" t="n">
        <v>11800000</v>
      </c>
      <c r="M24" s="7" t="n">
        <v>11800000</v>
      </c>
    </row>
    <row r="25" spans="1:15">
      <c r="A25" s="4" t="s">
        <v>274</v>
      </c>
      <c r="M25" s="4" t="s">
        <v>275</v>
      </c>
    </row>
    <row r="26" spans="1:15">
      <c r="A26" s="4" t="s">
        <v>276</v>
      </c>
      <c r="M26" s="7" t="n">
        <v>77788</v>
      </c>
    </row>
    <row r="27" spans="1:15">
      <c r="A27" s="4" t="s">
        <v>277</v>
      </c>
      <c r="M27" s="7" t="n">
        <v>10200000</v>
      </c>
    </row>
    <row r="28" spans="1:15">
      <c r="A28" s="4" t="s">
        <v>278</v>
      </c>
    </row>
    <row r="29" spans="1:15">
      <c r="A29" s="3" t="s">
        <v>260</v>
      </c>
    </row>
    <row r="30" spans="1:15">
      <c r="A30" s="4" t="s">
        <v>262</v>
      </c>
      <c r="M30" s="5" t="n">
        <v>466750</v>
      </c>
    </row>
    <row r="31" spans="1:15">
      <c r="A31" s="4" t="s">
        <v>279</v>
      </c>
      <c r="M31" s="8" t="n">
        <v>5.33</v>
      </c>
    </row>
    <row r="32" spans="1:15">
      <c r="A32" s="4" t="s">
        <v>263</v>
      </c>
      <c r="M32" s="5" t="n">
        <v>213725</v>
      </c>
    </row>
    <row r="33" spans="1:15">
      <c r="A33" s="4" t="s">
        <v>280</v>
      </c>
    </row>
    <row r="34" spans="1:15">
      <c r="A34" s="3" t="s">
        <v>260</v>
      </c>
    </row>
    <row r="35" spans="1:15">
      <c r="A35" s="4" t="s">
        <v>274</v>
      </c>
      <c r="M35" s="4" t="s">
        <v>281</v>
      </c>
    </row>
    <row r="36" spans="1:15">
      <c r="A36" s="4" t="s">
        <v>279</v>
      </c>
      <c r="M36" s="7" t="n">
        <v>0</v>
      </c>
    </row>
    <row r="37" spans="1:15">
      <c r="A37" s="4" t="s">
        <v>282</v>
      </c>
      <c r="K37" s="7" t="n">
        <v>1600000</v>
      </c>
      <c r="M37" s="7" t="n">
        <v>1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3</v>
      </c>
      <c r="B1" s="2" t="s">
        <v>230</v>
      </c>
      <c r="C1" s="2" t="s">
        <v>251</v>
      </c>
      <c r="D1" s="2" t="s">
        <v>252</v>
      </c>
      <c r="E1" s="2" t="s">
        <v>253</v>
      </c>
      <c r="F1" s="2" t="s">
        <v>254</v>
      </c>
      <c r="G1" s="2" t="s">
        <v>256</v>
      </c>
      <c r="H1" s="2" t="s">
        <v>257</v>
      </c>
      <c r="I1" s="2" t="s">
        <v>258</v>
      </c>
    </row>
    <row r="2" spans="1:9">
      <c r="A2" s="4" t="s">
        <v>264</v>
      </c>
    </row>
    <row r="3" spans="1:9">
      <c r="A3" s="3" t="s">
        <v>260</v>
      </c>
    </row>
    <row r="4" spans="1:9">
      <c r="A4" s="4" t="s">
        <v>284</v>
      </c>
      <c r="B4" s="5" t="n">
        <v>1484382</v>
      </c>
      <c r="C4" s="5" t="n">
        <v>1166546</v>
      </c>
      <c r="D4" s="5" t="n">
        <v>1152565</v>
      </c>
      <c r="E4" s="5" t="n">
        <v>1119255</v>
      </c>
      <c r="F4" s="5" t="n">
        <v>1066340</v>
      </c>
      <c r="G4" s="5" t="n">
        <v>838375</v>
      </c>
      <c r="H4" s="5" t="n">
        <v>714286</v>
      </c>
      <c r="I4" s="5" t="n">
        <v>1238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5</v>
      </c>
      <c r="B1" s="2" t="s">
        <v>1</v>
      </c>
      <c r="C1" s="2" t="s">
        <v>241</v>
      </c>
    </row>
    <row r="2" spans="1:3">
      <c r="B2" s="2" t="s">
        <v>2</v>
      </c>
      <c r="C2" s="2" t="s">
        <v>26</v>
      </c>
    </row>
    <row r="3" spans="1:3">
      <c r="A3" s="3" t="s">
        <v>286</v>
      </c>
    </row>
    <row r="4" spans="1:3">
      <c r="A4" s="4" t="s">
        <v>287</v>
      </c>
      <c r="B4" s="5" t="n">
        <v>7202221</v>
      </c>
    </row>
    <row r="5" spans="1:3">
      <c r="A5" s="4" t="s">
        <v>288</v>
      </c>
      <c r="B5" s="5" t="n">
        <v>1632523</v>
      </c>
    </row>
    <row r="6" spans="1:3">
      <c r="A6" s="4" t="s">
        <v>289</v>
      </c>
      <c r="B6" s="5" t="n">
        <v>-32946</v>
      </c>
    </row>
    <row r="7" spans="1:3">
      <c r="A7" s="4" t="s">
        <v>290</v>
      </c>
      <c r="B7" s="5" t="n">
        <v>-317359</v>
      </c>
    </row>
    <row r="8" spans="1:3">
      <c r="A8" s="4" t="s">
        <v>291</v>
      </c>
      <c r="B8" s="5" t="n">
        <v>-118097</v>
      </c>
    </row>
    <row r="9" spans="1:3">
      <c r="A9" s="4" t="s">
        <v>292</v>
      </c>
      <c r="B9" s="5" t="n">
        <v>8371005</v>
      </c>
      <c r="C9" s="5" t="n">
        <v>7202221</v>
      </c>
    </row>
    <row r="10" spans="1:3">
      <c r="A10" s="3" t="s">
        <v>293</v>
      </c>
    </row>
    <row r="11" spans="1:3">
      <c r="A11" s="4" t="s">
        <v>294</v>
      </c>
      <c r="B11" s="8" t="n">
        <v>13.72</v>
      </c>
    </row>
    <row r="12" spans="1:3">
      <c r="A12" s="4" t="s">
        <v>295</v>
      </c>
      <c r="B12" s="9" t="n">
        <v>6.92</v>
      </c>
    </row>
    <row r="13" spans="1:3">
      <c r="A13" s="4" t="s">
        <v>296</v>
      </c>
      <c r="B13" s="9" t="n">
        <v>4.24</v>
      </c>
    </row>
    <row r="14" spans="1:3">
      <c r="A14" s="4" t="s">
        <v>297</v>
      </c>
      <c r="B14" s="9" t="n">
        <v>13.59</v>
      </c>
    </row>
    <row r="15" spans="1:3">
      <c r="A15" s="4" t="s">
        <v>298</v>
      </c>
      <c r="B15" s="9" t="n">
        <v>21.96</v>
      </c>
    </row>
    <row r="16" spans="1:3">
      <c r="A16" s="4" t="s">
        <v>299</v>
      </c>
      <c r="B16" s="8" t="n">
        <v>12.32</v>
      </c>
      <c r="C16" s="8" t="n">
        <v>13.72</v>
      </c>
    </row>
    <row r="17" spans="1:3">
      <c r="A17" s="4" t="s">
        <v>263</v>
      </c>
      <c r="B17" s="5" t="n">
        <v>6264767</v>
      </c>
    </row>
    <row r="18" spans="1:3">
      <c r="A18" s="4" t="s">
        <v>300</v>
      </c>
      <c r="B18" s="8" t="n">
        <v>13.03</v>
      </c>
    </row>
    <row r="19" spans="1:3">
      <c r="A19" s="4" t="s">
        <v>301</v>
      </c>
      <c r="B19" s="4" t="s">
        <v>302</v>
      </c>
      <c r="C19" s="4" t="s">
        <v>303</v>
      </c>
    </row>
    <row r="20" spans="1:3">
      <c r="A20" s="4" t="s">
        <v>304</v>
      </c>
      <c r="B20"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6</v>
      </c>
    </row>
    <row r="2" spans="1:3">
      <c r="A2" s="3" t="s">
        <v>58</v>
      </c>
    </row>
    <row r="3" spans="1:3">
      <c r="A3" s="4" t="s">
        <v>59</v>
      </c>
      <c r="B3" s="8" t="n">
        <v>0.01</v>
      </c>
      <c r="C3" s="8"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75000000</v>
      </c>
      <c r="C8" s="5" t="n">
        <v>75000000</v>
      </c>
    </row>
    <row r="9" spans="1:3">
      <c r="A9" s="4" t="s">
        <v>65</v>
      </c>
      <c r="B9" s="5" t="n">
        <v>37305626</v>
      </c>
      <c r="C9" s="5" t="n">
        <v>37168122</v>
      </c>
    </row>
    <row r="10" spans="1:3">
      <c r="A10" s="4" t="s">
        <v>66</v>
      </c>
      <c r="B10" s="5" t="n">
        <v>37216892</v>
      </c>
      <c r="C10" s="5" t="n">
        <v>37109556</v>
      </c>
    </row>
    <row r="11" spans="1:3">
      <c r="A11" s="4" t="s">
        <v>67</v>
      </c>
      <c r="B11" s="5" t="n">
        <v>88734</v>
      </c>
      <c r="C11" s="5" t="n">
        <v>58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06</v>
      </c>
      <c r="B1" s="2" t="s">
        <v>1</v>
      </c>
    </row>
    <row r="2" spans="1:2">
      <c r="B2" s="2" t="s">
        <v>307</v>
      </c>
    </row>
    <row r="3" spans="1:2">
      <c r="A3" s="3" t="s">
        <v>26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279</v>
      </c>
      <c r="B9" s="8" t="n">
        <v>4.9</v>
      </c>
    </row>
    <row r="10" spans="1:2">
      <c r="A10" s="4" t="s">
        <v>318</v>
      </c>
    </row>
    <row r="11" spans="1:2">
      <c r="A11" s="3" t="s">
        <v>260</v>
      </c>
    </row>
    <row r="12" spans="1:2">
      <c r="A12" s="4" t="s">
        <v>319</v>
      </c>
      <c r="B12" s="4" t="s">
        <v>320</v>
      </c>
    </row>
    <row r="13" spans="1:2">
      <c r="A13" s="4" t="s">
        <v>321</v>
      </c>
    </row>
    <row r="14" spans="1:2">
      <c r="A14" s="3" t="s">
        <v>260</v>
      </c>
    </row>
    <row r="15" spans="1:2">
      <c r="A15" s="4" t="s">
        <v>319</v>
      </c>
      <c r="B1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3" t="s">
        <v>325</v>
      </c>
    </row>
    <row r="4" spans="1:2">
      <c r="A4" s="4" t="s">
        <v>326</v>
      </c>
      <c r="B4" s="5" t="n">
        <v>0</v>
      </c>
    </row>
    <row r="5" spans="1:2">
      <c r="A5" s="4" t="s">
        <v>327</v>
      </c>
      <c r="B5" s="5" t="n">
        <v>-72447</v>
      </c>
    </row>
    <row r="6" spans="1:2">
      <c r="A6" s="4" t="s">
        <v>328</v>
      </c>
      <c r="B6" s="5" t="n">
        <v>-6721</v>
      </c>
    </row>
    <row r="7" spans="1:2">
      <c r="A7" s="4" t="s">
        <v>280</v>
      </c>
    </row>
    <row r="8" spans="1:2">
      <c r="A8" s="3" t="s">
        <v>325</v>
      </c>
    </row>
    <row r="9" spans="1:2">
      <c r="A9" s="4" t="s">
        <v>329</v>
      </c>
      <c r="B9" s="5" t="n">
        <v>168221</v>
      </c>
    </row>
    <row r="10" spans="1:2">
      <c r="A10" s="4" t="s">
        <v>330</v>
      </c>
      <c r="B10" s="5" t="n">
        <v>89053</v>
      </c>
    </row>
    <row r="11" spans="1:2">
      <c r="A11" s="3" t="s">
        <v>331</v>
      </c>
    </row>
    <row r="12" spans="1:2">
      <c r="A12" s="4" t="s">
        <v>332</v>
      </c>
      <c r="B12" s="8" t="n">
        <v>35.82</v>
      </c>
    </row>
    <row r="13" spans="1:2">
      <c r="A13" s="4" t="s">
        <v>333</v>
      </c>
      <c r="B13" s="5" t="n">
        <v>0</v>
      </c>
    </row>
    <row r="14" spans="1:2">
      <c r="A14" s="4" t="s">
        <v>334</v>
      </c>
      <c r="B14" s="9" t="n">
        <v>35.4</v>
      </c>
    </row>
    <row r="15" spans="1:2">
      <c r="A15" s="4" t="s">
        <v>335</v>
      </c>
      <c r="B15" s="9" t="n">
        <v>40.99</v>
      </c>
    </row>
    <row r="16" spans="1:2">
      <c r="A16" s="4" t="s">
        <v>336</v>
      </c>
      <c r="B16" s="8" t="n">
        <v>35.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149</v>
      </c>
    </row>
    <row r="4" spans="1:5">
      <c r="A4" s="4" t="s">
        <v>83</v>
      </c>
      <c r="B4" s="7" t="n">
        <v>6991000</v>
      </c>
      <c r="C4" s="7" t="n">
        <v>119000</v>
      </c>
      <c r="D4" s="7" t="n">
        <v>6991000</v>
      </c>
      <c r="E4" s="7" t="n">
        <v>429000</v>
      </c>
    </row>
    <row r="5" spans="1:5">
      <c r="A5" s="4" t="s">
        <v>338</v>
      </c>
      <c r="D5" s="5" t="n">
        <v>-140000</v>
      </c>
    </row>
    <row r="6" spans="1:5">
      <c r="A6" s="4" t="s">
        <v>339</v>
      </c>
      <c r="B6" s="7" t="n">
        <v>653000</v>
      </c>
      <c r="D6" s="7" t="n">
        <v>65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152</v>
      </c>
    </row>
    <row r="4" spans="1:5">
      <c r="A4" s="4" t="s">
        <v>341</v>
      </c>
      <c r="B4" s="7" t="n">
        <v>-7403</v>
      </c>
      <c r="C4" s="7" t="n">
        <v>-20626</v>
      </c>
      <c r="D4" s="7" t="n">
        <v>-43026</v>
      </c>
      <c r="E4" s="7" t="n">
        <v>-58265</v>
      </c>
    </row>
    <row r="5" spans="1:5">
      <c r="A5" s="4" t="s">
        <v>342</v>
      </c>
      <c r="B5" s="5" t="n">
        <v>37214363</v>
      </c>
      <c r="C5" s="5" t="n">
        <v>29939823</v>
      </c>
      <c r="D5" s="5" t="n">
        <v>37178542</v>
      </c>
      <c r="E5" s="5" t="n">
        <v>29462226</v>
      </c>
    </row>
    <row r="6" spans="1:5">
      <c r="A6" s="4" t="s">
        <v>85</v>
      </c>
      <c r="B6" s="8" t="n">
        <v>-0.2</v>
      </c>
      <c r="C6" s="8" t="n">
        <v>-0.6899999999999999</v>
      </c>
      <c r="D6" s="8" t="n">
        <v>-1.16</v>
      </c>
      <c r="E6" s="8" t="n">
        <v>-1.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0</v>
      </c>
    </row>
    <row r="3" spans="1:3">
      <c r="A3" s="4" t="s">
        <v>272</v>
      </c>
    </row>
    <row r="4" spans="1:3">
      <c r="A4" s="3" t="s">
        <v>344</v>
      </c>
    </row>
    <row r="5" spans="1:3">
      <c r="A5" s="4" t="s">
        <v>345</v>
      </c>
      <c r="B5" s="5" t="n">
        <v>8371005</v>
      </c>
      <c r="C5" s="5" t="n">
        <v>7314006</v>
      </c>
    </row>
    <row r="6" spans="1:3">
      <c r="A6" s="4" t="s">
        <v>280</v>
      </c>
    </row>
    <row r="7" spans="1:3">
      <c r="A7" s="3" t="s">
        <v>344</v>
      </c>
    </row>
    <row r="8" spans="1:3">
      <c r="A8" s="4" t="s">
        <v>345</v>
      </c>
      <c r="B8" s="5" t="n">
        <v>89053</v>
      </c>
      <c r="C8" s="5" t="n">
        <v>181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4"/>
    <col customWidth="1" max="7" min="7" width="16"/>
  </cols>
  <sheetData>
    <row r="1" spans="1:7">
      <c r="A1" s="1" t="s">
        <v>346</v>
      </c>
      <c r="B1" s="2" t="s">
        <v>240</v>
      </c>
      <c r="D1" s="2" t="s">
        <v>69</v>
      </c>
      <c r="E1" s="2" t="s">
        <v>1</v>
      </c>
      <c r="G1" s="2" t="s">
        <v>241</v>
      </c>
    </row>
    <row r="2" spans="1:7">
      <c r="B2" s="2" t="s">
        <v>347</v>
      </c>
      <c r="C2" s="2" t="s">
        <v>348</v>
      </c>
      <c r="D2" s="2" t="s">
        <v>2</v>
      </c>
      <c r="E2" s="2" t="s">
        <v>2</v>
      </c>
      <c r="F2" s="2" t="s">
        <v>70</v>
      </c>
      <c r="G2" s="2" t="s">
        <v>26</v>
      </c>
    </row>
    <row r="3" spans="1:7">
      <c r="A3" s="3" t="s">
        <v>154</v>
      </c>
    </row>
    <row r="4" spans="1:7">
      <c r="A4" s="4" t="s">
        <v>349</v>
      </c>
      <c r="B4" s="4" t="s">
        <v>350</v>
      </c>
      <c r="C4" s="4" t="s">
        <v>351</v>
      </c>
    </row>
    <row r="5" spans="1:7">
      <c r="A5" s="3" t="s">
        <v>352</v>
      </c>
    </row>
    <row r="6" spans="1:7">
      <c r="A6" s="4" t="s">
        <v>353</v>
      </c>
      <c r="E6" s="7" t="n">
        <v>207</v>
      </c>
    </row>
    <row r="7" spans="1:7">
      <c r="A7" s="4" t="s">
        <v>354</v>
      </c>
      <c r="D7" s="7" t="n">
        <v>1300</v>
      </c>
      <c r="E7" s="5" t="n">
        <v>1323</v>
      </c>
      <c r="G7" s="7" t="n">
        <v>1700</v>
      </c>
    </row>
    <row r="8" spans="1:7">
      <c r="A8" s="4" t="s">
        <v>355</v>
      </c>
      <c r="E8" s="5" t="n">
        <v>511</v>
      </c>
    </row>
    <row r="9" spans="1:7">
      <c r="A9" s="4" t="s">
        <v>356</v>
      </c>
      <c r="D9" s="5" t="n">
        <v>1019</v>
      </c>
      <c r="E9" s="5" t="n">
        <v>1019</v>
      </c>
      <c r="G9" s="5" t="n">
        <v>207</v>
      </c>
    </row>
    <row r="10" spans="1:7">
      <c r="A10" s="4" t="s">
        <v>357</v>
      </c>
    </row>
    <row r="11" spans="1:7">
      <c r="A11" s="3" t="s">
        <v>352</v>
      </c>
    </row>
    <row r="12" spans="1:7">
      <c r="A12" s="4" t="s">
        <v>354</v>
      </c>
      <c r="D12" s="5" t="n">
        <v>800</v>
      </c>
      <c r="E12" s="5" t="n">
        <v>800</v>
      </c>
      <c r="F12" s="7" t="n">
        <v>1100</v>
      </c>
    </row>
    <row r="13" spans="1:7">
      <c r="A13" s="4" t="s">
        <v>358</v>
      </c>
    </row>
    <row r="14" spans="1:7">
      <c r="A14" s="3" t="s">
        <v>352</v>
      </c>
    </row>
    <row r="15" spans="1:7">
      <c r="A15" s="4" t="s">
        <v>354</v>
      </c>
      <c r="D15" s="5" t="n">
        <v>500</v>
      </c>
      <c r="E15" s="5" t="n">
        <v>500</v>
      </c>
      <c r="F15" s="7" t="n">
        <v>600</v>
      </c>
    </row>
    <row r="16" spans="1:7">
      <c r="A16" s="4" t="s">
        <v>359</v>
      </c>
    </row>
    <row r="17" spans="1:7">
      <c r="A17" s="3" t="s">
        <v>352</v>
      </c>
    </row>
    <row r="18" spans="1:7">
      <c r="A18" s="4" t="s">
        <v>353</v>
      </c>
      <c r="E18" s="5" t="n">
        <v>207</v>
      </c>
    </row>
    <row r="19" spans="1:7">
      <c r="A19" s="4" t="s">
        <v>354</v>
      </c>
      <c r="E19" s="5" t="n">
        <v>1323</v>
      </c>
    </row>
    <row r="20" spans="1:7">
      <c r="A20" s="4" t="s">
        <v>355</v>
      </c>
      <c r="E20" s="5" t="n">
        <v>511</v>
      </c>
    </row>
    <row r="21" spans="1:7">
      <c r="A21" s="4" t="s">
        <v>356</v>
      </c>
      <c r="D21" s="7" t="n">
        <v>1019</v>
      </c>
      <c r="E21" s="7" t="n">
        <v>1019</v>
      </c>
      <c r="G21" s="7" t="n">
        <v>207</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20</v>
      </c>
      <c r="C3" s="7" t="n">
        <v>5482</v>
      </c>
      <c r="D3" s="7" t="n">
        <v>12272</v>
      </c>
      <c r="E3" s="7" t="n">
        <v>18613</v>
      </c>
    </row>
    <row r="4" spans="1:5">
      <c r="A4" s="3" t="s">
        <v>72</v>
      </c>
    </row>
    <row r="5" spans="1:5">
      <c r="A5" s="4" t="s">
        <v>73</v>
      </c>
      <c r="B5" s="5" t="n">
        <v>7570</v>
      </c>
      <c r="C5" s="5" t="n">
        <v>18480</v>
      </c>
      <c r="D5" s="5" t="n">
        <v>39972</v>
      </c>
      <c r="E5" s="5" t="n">
        <v>52405</v>
      </c>
    </row>
    <row r="6" spans="1:5">
      <c r="A6" s="4" t="s">
        <v>74</v>
      </c>
      <c r="B6" s="5" t="n">
        <v>7588</v>
      </c>
      <c r="C6" s="5" t="n">
        <v>7907</v>
      </c>
      <c r="D6" s="5" t="n">
        <v>23792</v>
      </c>
      <c r="E6" s="5" t="n">
        <v>25038</v>
      </c>
    </row>
    <row r="7" spans="1:5">
      <c r="A7" s="4" t="s">
        <v>75</v>
      </c>
      <c r="B7" s="5" t="n">
        <v>15158</v>
      </c>
      <c r="C7" s="5" t="n">
        <v>26387</v>
      </c>
      <c r="D7" s="5" t="n">
        <v>63764</v>
      </c>
      <c r="E7" s="5" t="n">
        <v>77443</v>
      </c>
    </row>
    <row r="8" spans="1:5">
      <c r="A8" s="4" t="s">
        <v>76</v>
      </c>
      <c r="B8" s="5" t="n">
        <v>-15038</v>
      </c>
      <c r="C8" s="5" t="n">
        <v>-20905</v>
      </c>
      <c r="D8" s="5" t="n">
        <v>-51492</v>
      </c>
      <c r="E8" s="5" t="n">
        <v>-58830</v>
      </c>
    </row>
    <row r="9" spans="1:5">
      <c r="A9" s="3" t="s">
        <v>77</v>
      </c>
    </row>
    <row r="10" spans="1:5">
      <c r="A10" s="4" t="s">
        <v>78</v>
      </c>
      <c r="B10" s="5" t="n">
        <v>-18</v>
      </c>
      <c r="C10" s="5" t="n">
        <v>12</v>
      </c>
      <c r="D10" s="5" t="n">
        <v>16</v>
      </c>
      <c r="E10" s="5" t="n">
        <v>-101</v>
      </c>
    </row>
    <row r="11" spans="1:5">
      <c r="A11" s="4" t="s">
        <v>79</v>
      </c>
      <c r="B11" s="5" t="n">
        <v>664</v>
      </c>
      <c r="C11" s="5" t="n">
        <v>151</v>
      </c>
      <c r="D11" s="5" t="n">
        <v>1510</v>
      </c>
      <c r="E11" s="5" t="n">
        <v>353</v>
      </c>
    </row>
    <row r="12" spans="1:5">
      <c r="A12" s="4" t="s">
        <v>80</v>
      </c>
      <c r="B12" s="5" t="n">
        <v>-2</v>
      </c>
      <c r="C12" s="5" t="n">
        <v>-3</v>
      </c>
      <c r="D12" s="5" t="n">
        <v>-51</v>
      </c>
      <c r="E12" s="5" t="n">
        <v>-116</v>
      </c>
    </row>
    <row r="13" spans="1:5">
      <c r="A13" s="4" t="s">
        <v>81</v>
      </c>
      <c r="B13" s="5" t="n">
        <v>644</v>
      </c>
      <c r="C13" s="5" t="n">
        <v>160</v>
      </c>
      <c r="D13" s="5" t="n">
        <v>1475</v>
      </c>
      <c r="E13" s="5" t="n">
        <v>136</v>
      </c>
    </row>
    <row r="14" spans="1:5">
      <c r="A14" s="4" t="s">
        <v>82</v>
      </c>
      <c r="B14" s="5" t="n">
        <v>-14394</v>
      </c>
      <c r="C14" s="5" t="n">
        <v>-20745</v>
      </c>
      <c r="D14" s="5" t="n">
        <v>-50017</v>
      </c>
      <c r="E14" s="5" t="n">
        <v>-58694</v>
      </c>
    </row>
    <row r="15" spans="1:5">
      <c r="A15" s="4" t="s">
        <v>83</v>
      </c>
      <c r="B15" s="5" t="n">
        <v>6991</v>
      </c>
      <c r="C15" s="5" t="n">
        <v>119</v>
      </c>
      <c r="D15" s="5" t="n">
        <v>6991</v>
      </c>
      <c r="E15" s="5" t="n">
        <v>429</v>
      </c>
    </row>
    <row r="16" spans="1:5">
      <c r="A16" s="4" t="s">
        <v>84</v>
      </c>
      <c r="B16" s="7" t="n">
        <v>-7403</v>
      </c>
      <c r="C16" s="7" t="n">
        <v>-20626</v>
      </c>
      <c r="D16" s="7" t="n">
        <v>-43026</v>
      </c>
      <c r="E16" s="7" t="n">
        <v>-58265</v>
      </c>
    </row>
    <row r="17" spans="1:5">
      <c r="A17" s="4" t="s">
        <v>85</v>
      </c>
      <c r="B17" s="8" t="n">
        <v>-0.2</v>
      </c>
      <c r="C17" s="8" t="n">
        <v>-0.6899999999999999</v>
      </c>
      <c r="D17" s="8" t="n">
        <v>-1.16</v>
      </c>
      <c r="E17" s="8" t="n">
        <v>-1.98</v>
      </c>
    </row>
    <row r="18" spans="1:5">
      <c r="A18" s="4" t="s">
        <v>86</v>
      </c>
      <c r="B18" s="5" t="n">
        <v>37214363</v>
      </c>
      <c r="C18" s="5" t="n">
        <v>29939823</v>
      </c>
      <c r="D18" s="5" t="n">
        <v>37178542</v>
      </c>
      <c r="E18" s="5" t="n">
        <v>29462226</v>
      </c>
    </row>
    <row r="19" spans="1:5">
      <c r="A19" s="4" t="s">
        <v>87</v>
      </c>
    </row>
    <row r="20" spans="1:5">
      <c r="A20" s="4" t="s">
        <v>88</v>
      </c>
      <c r="B20" s="7" t="n">
        <v>0</v>
      </c>
      <c r="C20" s="7" t="n">
        <v>5379</v>
      </c>
      <c r="D20" s="7" t="n">
        <v>11268</v>
      </c>
      <c r="E20" s="7" t="n">
        <v>18279</v>
      </c>
    </row>
    <row r="21" spans="1:5">
      <c r="A21" s="4" t="s">
        <v>89</v>
      </c>
    </row>
    <row r="22" spans="1:5">
      <c r="A22" s="4" t="s">
        <v>88</v>
      </c>
      <c r="B22" s="7" t="n">
        <v>120</v>
      </c>
      <c r="C22" s="7" t="n">
        <v>103</v>
      </c>
      <c r="D22" s="7" t="n">
        <v>1004</v>
      </c>
      <c r="E22" s="7" t="n">
        <v>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90</v>
      </c>
      <c r="B1" s="2" t="s">
        <v>91</v>
      </c>
      <c r="C1" s="2" t="s">
        <v>92</v>
      </c>
      <c r="D1" s="2" t="s">
        <v>93</v>
      </c>
      <c r="E1" s="2" t="s">
        <v>94</v>
      </c>
      <c r="F1" s="2" t="s">
        <v>95</v>
      </c>
    </row>
    <row r="2" spans="1:6">
      <c r="A2" s="4" t="s">
        <v>96</v>
      </c>
      <c r="B2" s="7" t="n">
        <v>151557</v>
      </c>
      <c r="C2" s="7" t="n">
        <v>372</v>
      </c>
      <c r="D2" s="7" t="n">
        <v>389786</v>
      </c>
      <c r="E2" s="7" t="n">
        <v>-1142</v>
      </c>
      <c r="F2" s="7" t="n">
        <v>-237459</v>
      </c>
    </row>
    <row r="3" spans="1:6">
      <c r="A3" s="4" t="s">
        <v>97</v>
      </c>
      <c r="B3" s="5" t="n">
        <v>37109556</v>
      </c>
      <c r="C3" s="5" t="n">
        <v>37109556</v>
      </c>
    </row>
    <row r="4" spans="1:6">
      <c r="A4" s="3" t="s">
        <v>98</v>
      </c>
    </row>
    <row r="5" spans="1:6">
      <c r="A5" s="4" t="s">
        <v>99</v>
      </c>
      <c r="B5" s="7" t="n">
        <v>13620</v>
      </c>
      <c r="D5" s="5" t="n">
        <v>13620</v>
      </c>
    </row>
    <row r="6" spans="1:6">
      <c r="A6" s="4" t="s">
        <v>100</v>
      </c>
      <c r="B6" s="5" t="n">
        <v>139</v>
      </c>
      <c r="C6" s="7" t="n">
        <v>1</v>
      </c>
      <c r="D6" s="5" t="n">
        <v>138</v>
      </c>
    </row>
    <row r="7" spans="1:6">
      <c r="A7" s="4" t="s">
        <v>101</v>
      </c>
      <c r="C7" s="5" t="n">
        <v>105393</v>
      </c>
    </row>
    <row r="8" spans="1:6">
      <c r="A8" s="4" t="s">
        <v>102</v>
      </c>
      <c r="B8" s="5" t="n">
        <v>130</v>
      </c>
      <c r="D8" s="5" t="n">
        <v>130</v>
      </c>
    </row>
    <row r="9" spans="1:6">
      <c r="A9" s="4" t="s">
        <v>103</v>
      </c>
      <c r="C9" s="5" t="n">
        <v>32111</v>
      </c>
    </row>
    <row r="10" spans="1:6">
      <c r="A10" s="4" t="s">
        <v>104</v>
      </c>
      <c r="B10" s="5" t="n">
        <v>-267</v>
      </c>
      <c r="E10" s="5" t="n">
        <v>-267</v>
      </c>
    </row>
    <row r="11" spans="1:6">
      <c r="A11" s="4" t="s">
        <v>105</v>
      </c>
      <c r="C11" s="5" t="n">
        <v>-30168</v>
      </c>
    </row>
    <row r="12" spans="1:6">
      <c r="A12" s="4" t="s">
        <v>106</v>
      </c>
      <c r="B12" s="5" t="n">
        <v>42000</v>
      </c>
      <c r="F12" s="5" t="n">
        <v>42000</v>
      </c>
    </row>
    <row r="13" spans="1:6">
      <c r="A13" s="4" t="s">
        <v>84</v>
      </c>
      <c r="B13" s="5" t="n">
        <v>-43026</v>
      </c>
      <c r="F13" s="5" t="n">
        <v>-43026</v>
      </c>
    </row>
    <row r="14" spans="1:6">
      <c r="A14" s="4" t="s">
        <v>107</v>
      </c>
      <c r="B14" s="7" t="n">
        <v>122195</v>
      </c>
      <c r="C14" s="7" t="n">
        <v>373</v>
      </c>
      <c r="D14" s="7" t="n">
        <v>403674</v>
      </c>
      <c r="E14" s="7" t="n">
        <v>-1409</v>
      </c>
      <c r="F14" s="7" t="n">
        <v>-280443</v>
      </c>
    </row>
    <row r="15" spans="1:6">
      <c r="A15" s="4" t="s">
        <v>108</v>
      </c>
      <c r="B15" s="5" t="n">
        <v>37216892</v>
      </c>
      <c r="C15" s="5" t="n">
        <v>37216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4</v>
      </c>
      <c r="B4" s="7" t="n">
        <v>-43026</v>
      </c>
      <c r="C4" s="7" t="n">
        <v>-58265</v>
      </c>
    </row>
    <row r="5" spans="1:3">
      <c r="A5" s="3" t="s">
        <v>111</v>
      </c>
    </row>
    <row r="6" spans="1:3">
      <c r="A6" s="4" t="s">
        <v>99</v>
      </c>
      <c r="B6" s="5" t="n">
        <v>13620</v>
      </c>
      <c r="C6" s="5" t="n">
        <v>14938</v>
      </c>
    </row>
    <row r="7" spans="1:3">
      <c r="A7" s="4" t="s">
        <v>112</v>
      </c>
      <c r="B7" s="5" t="n">
        <v>901</v>
      </c>
      <c r="C7" s="5" t="n">
        <v>1064</v>
      </c>
    </row>
    <row r="8" spans="1:3">
      <c r="A8" s="4" t="s">
        <v>113</v>
      </c>
      <c r="B8" s="5" t="n">
        <v>-16</v>
      </c>
      <c r="C8" s="5" t="n">
        <v>102</v>
      </c>
    </row>
    <row r="9" spans="1:3">
      <c r="A9" s="3" t="s">
        <v>114</v>
      </c>
    </row>
    <row r="10" spans="1:3">
      <c r="A10" s="4" t="s">
        <v>29</v>
      </c>
      <c r="B10" s="5" t="n">
        <v>842</v>
      </c>
      <c r="C10" s="5" t="n">
        <v>3220</v>
      </c>
    </row>
    <row r="11" spans="1:3">
      <c r="A11" s="4" t="s">
        <v>31</v>
      </c>
      <c r="B11" s="5" t="n">
        <v>9982</v>
      </c>
      <c r="C11" s="5" t="n">
        <v>13856</v>
      </c>
    </row>
    <row r="12" spans="1:3">
      <c r="A12" s="4" t="s">
        <v>115</v>
      </c>
      <c r="B12" s="5" t="n">
        <v>-11749</v>
      </c>
      <c r="C12" s="5" t="n">
        <v>-11500</v>
      </c>
    </row>
    <row r="13" spans="1:3">
      <c r="A13" s="4" t="s">
        <v>116</v>
      </c>
      <c r="B13" s="5" t="n">
        <v>-7042</v>
      </c>
      <c r="C13" s="5" t="n">
        <v>5861</v>
      </c>
    </row>
    <row r="14" spans="1:3">
      <c r="A14" s="4" t="s">
        <v>117</v>
      </c>
      <c r="B14" s="5" t="n">
        <v>-56</v>
      </c>
      <c r="C14" s="5" t="n">
        <v>-279</v>
      </c>
    </row>
    <row r="15" spans="1:3">
      <c r="A15" s="4" t="s">
        <v>46</v>
      </c>
      <c r="B15" s="5" t="n">
        <v>-78</v>
      </c>
      <c r="C15" s="5" t="n">
        <v>-67</v>
      </c>
    </row>
    <row r="16" spans="1:3">
      <c r="A16" s="4" t="s">
        <v>118</v>
      </c>
      <c r="B16" s="5" t="n">
        <v>-36622</v>
      </c>
      <c r="C16" s="5" t="n">
        <v>-31070</v>
      </c>
    </row>
    <row r="17" spans="1:3">
      <c r="A17" s="3" t="s">
        <v>119</v>
      </c>
    </row>
    <row r="18" spans="1:3">
      <c r="A18" s="4" t="s">
        <v>120</v>
      </c>
      <c r="B18" s="5" t="n">
        <v>-7</v>
      </c>
      <c r="C18" s="5" t="n">
        <v>-43</v>
      </c>
    </row>
    <row r="19" spans="1:3">
      <c r="A19" s="4" t="s">
        <v>121</v>
      </c>
      <c r="B19" s="5" t="n">
        <v>118</v>
      </c>
      <c r="C19" s="5" t="n">
        <v>185</v>
      </c>
    </row>
    <row r="20" spans="1:3">
      <c r="A20" s="4" t="s">
        <v>122</v>
      </c>
      <c r="B20" s="5" t="n">
        <v>111</v>
      </c>
      <c r="C20" s="5" t="n">
        <v>142</v>
      </c>
    </row>
    <row r="21" spans="1:3">
      <c r="A21" s="3" t="s">
        <v>123</v>
      </c>
    </row>
    <row r="22" spans="1:3">
      <c r="A22" s="4" t="s">
        <v>124</v>
      </c>
      <c r="B22" s="5" t="n">
        <v>269</v>
      </c>
      <c r="C22" s="5" t="n">
        <v>20585</v>
      </c>
    </row>
    <row r="23" spans="1:3">
      <c r="A23" s="4" t="s">
        <v>104</v>
      </c>
      <c r="B23" s="5" t="n">
        <v>-267</v>
      </c>
      <c r="C23" s="5" t="n">
        <v>-260</v>
      </c>
    </row>
    <row r="24" spans="1:3">
      <c r="A24" s="4" t="s">
        <v>125</v>
      </c>
      <c r="B24" s="5" t="n">
        <v>-138</v>
      </c>
      <c r="C24" s="5" t="n">
        <v>-185</v>
      </c>
    </row>
    <row r="25" spans="1:3">
      <c r="A25" s="4" t="s">
        <v>126</v>
      </c>
      <c r="B25" s="5" t="n">
        <v>-136</v>
      </c>
      <c r="C25" s="5" t="n">
        <v>20140</v>
      </c>
    </row>
    <row r="26" spans="1:3">
      <c r="A26" s="4" t="s">
        <v>127</v>
      </c>
      <c r="B26" s="5" t="n">
        <v>-36647</v>
      </c>
      <c r="C26" s="5" t="n">
        <v>-10788</v>
      </c>
    </row>
    <row r="27" spans="1:3">
      <c r="A27" s="4" t="s">
        <v>128</v>
      </c>
      <c r="B27" s="5" t="n">
        <v>158708</v>
      </c>
      <c r="C27" s="5" t="n">
        <v>131490</v>
      </c>
    </row>
    <row r="28" spans="1:3">
      <c r="A28" s="4" t="s">
        <v>129</v>
      </c>
      <c r="B28" s="5" t="n">
        <v>122061</v>
      </c>
      <c r="C28" s="5" t="n">
        <v>120702</v>
      </c>
    </row>
    <row r="29" spans="1:3">
      <c r="A29" s="3" t="s">
        <v>130</v>
      </c>
    </row>
    <row r="30" spans="1:3">
      <c r="A30" s="4" t="s">
        <v>131</v>
      </c>
      <c r="B30" s="5" t="n">
        <v>6</v>
      </c>
      <c r="C30" s="5" t="n">
        <v>11</v>
      </c>
    </row>
    <row r="31" spans="1:3">
      <c r="A31" s="4" t="s">
        <v>132</v>
      </c>
      <c r="B31" s="7" t="n">
        <v>4</v>
      </c>
      <c r="C31" s="7" t="n">
        <v>-6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8:42Z</dcterms:created>
  <dcterms:modified xmlns:dcterms="http://purl.org/dc/terms/" xmlns:xsi="http://www.w3.org/2001/XMLSchema-instance" xsi:type="dcterms:W3CDTF">2018-11-02T17:08:42Z</dcterms:modified>
</cp:coreProperties>
</file>